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Unaudited Interim Condensed Con" sheetId="4" state="visible" r:id="rId4"/>
    <sheet xmlns:r="http://schemas.openxmlformats.org/officeDocument/2006/relationships" name="Unaudited Interim Consolidated "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Transactions with related parti" sheetId="8" state="visible" r:id="rId8"/>
    <sheet xmlns:r="http://schemas.openxmlformats.org/officeDocument/2006/relationships" name="Vessels, net_" sheetId="9" state="visible" r:id="rId9"/>
    <sheet xmlns:r="http://schemas.openxmlformats.org/officeDocument/2006/relationships" name="Long-Term Debt_" sheetId="10" state="visible" r:id="rId10"/>
    <sheet xmlns:r="http://schemas.openxmlformats.org/officeDocument/2006/relationships" name="Fair Value Measurements_" sheetId="11" state="visible" r:id="rId11"/>
    <sheet xmlns:r="http://schemas.openxmlformats.org/officeDocument/2006/relationships" name="Time charters acquired_" sheetId="12" state="visible" r:id="rId12"/>
    <sheet xmlns:r="http://schemas.openxmlformats.org/officeDocument/2006/relationships" name="Commitments and Contingencies_" sheetId="13" state="visible" r:id="rId13"/>
    <sheet xmlns:r="http://schemas.openxmlformats.org/officeDocument/2006/relationships" name="Partners' Equity_" sheetId="14" state="visible" r:id="rId14"/>
    <sheet xmlns:r="http://schemas.openxmlformats.org/officeDocument/2006/relationships" name="Earnings per Unit_" sheetId="15" state="visible" r:id="rId15"/>
    <sheet xmlns:r="http://schemas.openxmlformats.org/officeDocument/2006/relationships" name="Interest and Finance Costs_" sheetId="16" state="visible" r:id="rId16"/>
    <sheet xmlns:r="http://schemas.openxmlformats.org/officeDocument/2006/relationships" name="Subsequent Events_" sheetId="17" state="visible" r:id="rId17"/>
    <sheet xmlns:r="http://schemas.openxmlformats.org/officeDocument/2006/relationships" name="Significant Accounting Polici18" sheetId="18" state="visible" r:id="rId18"/>
    <sheet xmlns:r="http://schemas.openxmlformats.org/officeDocument/2006/relationships" name="Basis of Presentation and Gen19" sheetId="19" state="visible" r:id="rId19"/>
    <sheet xmlns:r="http://schemas.openxmlformats.org/officeDocument/2006/relationships" name="Significant Accounting Polici20" sheetId="20" state="visible" r:id="rId20"/>
    <sheet xmlns:r="http://schemas.openxmlformats.org/officeDocument/2006/relationships" name="Transactions with related par21" sheetId="21" state="visible" r:id="rId21"/>
    <sheet xmlns:r="http://schemas.openxmlformats.org/officeDocument/2006/relationships" name="Vessels, net (Tables)" sheetId="22" state="visible" r:id="rId22"/>
    <sheet xmlns:r="http://schemas.openxmlformats.org/officeDocument/2006/relationships" name="Long-Term Debt (Tables)" sheetId="23" state="visible" r:id="rId23"/>
    <sheet xmlns:r="http://schemas.openxmlformats.org/officeDocument/2006/relationships" name="Time charters acquired (Tables)" sheetId="24" state="visible" r:id="rId24"/>
    <sheet xmlns:r="http://schemas.openxmlformats.org/officeDocument/2006/relationships" name="Commitments and Contingencies (" sheetId="25" state="visible" r:id="rId25"/>
    <sheet xmlns:r="http://schemas.openxmlformats.org/officeDocument/2006/relationships" name="Partners' Equity (Tables)" sheetId="26" state="visible" r:id="rId26"/>
    <sheet xmlns:r="http://schemas.openxmlformats.org/officeDocument/2006/relationships" name="Earnings per Unit (Tables)" sheetId="27" state="visible" r:id="rId27"/>
    <sheet xmlns:r="http://schemas.openxmlformats.org/officeDocument/2006/relationships" name="Interest and Finance Costs (Tab" sheetId="28" state="visible" r:id="rId28"/>
    <sheet xmlns:r="http://schemas.openxmlformats.org/officeDocument/2006/relationships" name="Basis of Presentation and Gen29" sheetId="29" state="visible" r:id="rId29"/>
    <sheet xmlns:r="http://schemas.openxmlformats.org/officeDocument/2006/relationships" name="Basis of Presentation and Gen30" sheetId="30" state="visible" r:id="rId30"/>
    <sheet xmlns:r="http://schemas.openxmlformats.org/officeDocument/2006/relationships" name="Basis of Presentation and Gen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Transactions with related par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Vessels, net (Table) (Details)" sheetId="40" state="visible" r:id="rId40"/>
    <sheet xmlns:r="http://schemas.openxmlformats.org/officeDocument/2006/relationships" name="Long-Term Debt - Credit Facilit" sheetId="41" state="visible" r:id="rId41"/>
    <sheet xmlns:r="http://schemas.openxmlformats.org/officeDocument/2006/relationships" name="Long-Term Debt - Principal Paym" sheetId="42" state="visible" r:id="rId42"/>
    <sheet xmlns:r="http://schemas.openxmlformats.org/officeDocument/2006/relationships" name="Long-Term Debt - Credit Facil43" sheetId="43" state="visible" r:id="rId43"/>
    <sheet xmlns:r="http://schemas.openxmlformats.org/officeDocument/2006/relationships" name="Long-Term Debt - Loans And Cred" sheetId="44" state="visible" r:id="rId44"/>
    <sheet xmlns:r="http://schemas.openxmlformats.org/officeDocument/2006/relationships" name="Fair Value Measurements (Detail" sheetId="45" state="visible" r:id="rId45"/>
    <sheet xmlns:r="http://schemas.openxmlformats.org/officeDocument/2006/relationships" name="Time Charters Acquired (Table) " sheetId="46" state="visible" r:id="rId46"/>
    <sheet xmlns:r="http://schemas.openxmlformats.org/officeDocument/2006/relationships" name="Time Charters Acquired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Partner's Equity (Table) (Detai" sheetId="51" state="visible" r:id="rId51"/>
    <sheet xmlns:r="http://schemas.openxmlformats.org/officeDocument/2006/relationships" name="Partner's Equity (Details)" sheetId="52" state="visible" r:id="rId52"/>
    <sheet xmlns:r="http://schemas.openxmlformats.org/officeDocument/2006/relationships" name="Earnings per Unit (Table) (Deta" sheetId="53" state="visible" r:id="rId53"/>
    <sheet xmlns:r="http://schemas.openxmlformats.org/officeDocument/2006/relationships" name="Interest and Finance Costs (T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07">
  <si>
    <t>Document and Entity Information</t>
  </si>
  <si>
    <t>6 Months Ended</t>
  </si>
  <si>
    <t>Jun. 30, 2017shares</t>
  </si>
  <si>
    <t>Document Information</t>
  </si>
  <si>
    <t>Document Type</t>
  </si>
  <si>
    <t>6-K</t>
  </si>
  <si>
    <t>Document Period End Date</t>
  </si>
  <si>
    <t>Jun. 30,
		2017</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Q2</t>
  </si>
  <si>
    <t>Common Limited Partner</t>
  </si>
  <si>
    <t>Entity's units outstanding</t>
  </si>
  <si>
    <t>Preferred Limited Partner</t>
  </si>
  <si>
    <t>Subordinated Limited Partner</t>
  </si>
  <si>
    <t>General Partner</t>
  </si>
  <si>
    <t>Consolidated Condensed Balance Sheets (Unaudited) - USD ($) $ in Thousands</t>
  </si>
  <si>
    <t>Jun. 30, 2017</t>
  </si>
  <si>
    <t>Dec. 31, 2016</t>
  </si>
  <si>
    <t>CURRENT ASSETS:</t>
  </si>
  <si>
    <t>Cash and cash equivalents</t>
  </si>
  <si>
    <t>Other current assets</t>
  </si>
  <si>
    <t>Due from related party</t>
  </si>
  <si>
    <t>Total current assets</t>
  </si>
  <si>
    <t>FIXED ASSETS, NET:</t>
  </si>
  <si>
    <t>Vessels, net</t>
  </si>
  <si>
    <t>Total fixed assets, net</t>
  </si>
  <si>
    <t>OTHER NON CURRENT ASSETS:</t>
  </si>
  <si>
    <t>Restricted cash</t>
  </si>
  <si>
    <t>Above-market acquired time charter contract</t>
  </si>
  <si>
    <t>Total assets</t>
  </si>
  <si>
    <t>CURRENT LIABILITIES:</t>
  </si>
  <si>
    <t>Current portion of long-term debt, net of deferred financing fees</t>
  </si>
  <si>
    <t>Trade payables</t>
  </si>
  <si>
    <t>Due to related party</t>
  </si>
  <si>
    <t>Accrued liabilities</t>
  </si>
  <si>
    <t>Unearned revenue</t>
  </si>
  <si>
    <t>Total current liabilities</t>
  </si>
  <si>
    <t>NON-CURRENT LIABILITIES:</t>
  </si>
  <si>
    <t>Deferred revenue</t>
  </si>
  <si>
    <t>Long-term debt, net of current portion and deferred financing fees</t>
  </si>
  <si>
    <t>Total non-current liabilities</t>
  </si>
  <si>
    <t>Commitments and contingencies</t>
  </si>
  <si>
    <t xml:space="preserve"> </t>
  </si>
  <si>
    <t>PARTNERS' EQUITY</t>
  </si>
  <si>
    <t>Common unitholders: 35,490,000 units issued and outstanding as at June 30, 2017 and 20,505,000 issued and outstanding as at December 31, 2016</t>
  </si>
  <si>
    <t>Preferred unitholders: 3,000,000 units issued and outstanding as at June 30, 2017 and December 31, 2016</t>
  </si>
  <si>
    <t>Subordinated unitholders: None issued and outstanding as of June 30, 2017 and 14,985,000 units issued and outstanding as at December 31, 2016</t>
  </si>
  <si>
    <t>General partner: 35,526 units issued and outstanding as at June 30, 2017 and December 31, 2016</t>
  </si>
  <si>
    <t>Total partners' equity</t>
  </si>
  <si>
    <t>Total liabilities and partners' equity</t>
  </si>
  <si>
    <t>Consolidated Condensed Balance Sheets (Parentheticals) (Unaudited) - shares</t>
  </si>
  <si>
    <t>Statement Of Financial Position</t>
  </si>
  <si>
    <t>Common unitholders - units issued</t>
  </si>
  <si>
    <t>Common unitholders - units outstanding</t>
  </si>
  <si>
    <t>Series A Preferred Units issued</t>
  </si>
  <si>
    <t>Series A Preferred Units outstanding</t>
  </si>
  <si>
    <t>Subordinated unitholders - units issued</t>
  </si>
  <si>
    <t>Subordinated unitholders - units outstanding</t>
  </si>
  <si>
    <t>General Partner unitholders - units issued</t>
  </si>
  <si>
    <t>General Partner unitholders - units outstanding</t>
  </si>
  <si>
    <t>Unaudited Interim Condensed Consolidated Statements of Income - USD ($) $ in Thousands</t>
  </si>
  <si>
    <t>Jun. 30, 2016</t>
  </si>
  <si>
    <t>REVENUES:</t>
  </si>
  <si>
    <t>Voyage revenues</t>
  </si>
  <si>
    <t>EXPENSES:</t>
  </si>
  <si>
    <t>Voyage expenses (including related party)</t>
  </si>
  <si>
    <t>Vessel operating expenses</t>
  </si>
  <si>
    <t>Dry-docking expenses</t>
  </si>
  <si>
    <t>General and administrative expenses (including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common unit (basic and diluted)</t>
  </si>
  <si>
    <t>Weighted average number of units outstanding, basic and diluted:</t>
  </si>
  <si>
    <t>Common units</t>
  </si>
  <si>
    <t>Unaudited Interim Consolidated Statements of Cash Flows - USD ($) $ in Thousands</t>
  </si>
  <si>
    <t>Cash flows from Operating Activities:</t>
  </si>
  <si>
    <t>Net income:</t>
  </si>
  <si>
    <t>Adjustments to reconcile net income to net cash provided by operating activities:</t>
  </si>
  <si>
    <t>Amortization and write-off of deferred financing fees</t>
  </si>
  <si>
    <t>Deferred revenue amortization</t>
  </si>
  <si>
    <t>Amortization of fair value of acquired time charter</t>
  </si>
  <si>
    <t>Changes in operating assets and liabilities:</t>
  </si>
  <si>
    <t>Trade receivables</t>
  </si>
  <si>
    <t>Prepayments and other assets</t>
  </si>
  <si>
    <t>Inventories</t>
  </si>
  <si>
    <t>Due from/to related party</t>
  </si>
  <si>
    <t>Net cash provided by Operating Activities</t>
  </si>
  <si>
    <t>Cash flows from Investing Activities:</t>
  </si>
  <si>
    <t>Vessel acquisitions and other additions to vessels' cost</t>
  </si>
  <si>
    <t>Net cash used in Investing Activities</t>
  </si>
  <si>
    <t>Cash flows from Financing Activities:</t>
  </si>
  <si>
    <t>Decrease in restricted cash</t>
  </si>
  <si>
    <t>Payment of preferred units issuance costs and other filing costs</t>
  </si>
  <si>
    <t>Distributions declared and paid</t>
  </si>
  <si>
    <t>Proceeds from long-term debt</t>
  </si>
  <si>
    <t>Repayment of long-term debt</t>
  </si>
  <si>
    <t>Payment of deferred finance fees</t>
  </si>
  <si>
    <t>Net cash (used in)/ provided by Financing Activities</t>
  </si>
  <si>
    <t>Net increase in cash and cash equivalents</t>
  </si>
  <si>
    <t>Cash and cash equivalents at beginning of the period</t>
  </si>
  <si>
    <t>Cash and cash equivalents at end of the period</t>
  </si>
  <si>
    <t>Basis of Presentation and General Information:</t>
  </si>
  <si>
    <t>Organization, Consolidation and Presentation of Financial Statements</t>
  </si>
  <si>
    <t>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In the IPO, the Partnership sold 8,250,000 common units to the public at $18.00 per common unit, and in connection with the closing of the IPO, i) the Partnership’s Sponsor, Dynagas Holding Ltd., a company beneficially wholly owned by Mr. George Prokopiou, the Partnership’s Chairman and major unitholder and certain of his close family members, offered 4,250,000 common units to the public at $18.00 per common unit and, ii) the Partnership entered into certain agreements including: a) an Omnibus agreement with the Sponsor that provides the Partnership the right to purchase liquefied natural gas (“LNG”) carrier vessels at a purchase price to be determined pursuant to the terms and conditions contained therein (Note 3(c)) and, b) a $30 million revolving credit facility with the Sponsor to be used for general Partnership purposes. The Partnership is engaged in the seaborne transportation industry through the ownership and operation of high specification LNG vessels and is the sole owner of all outstanding shares or units of the following subsidiaries as of June 30, 2017: Vessel Owning Subsidiaries: 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Non-Vessel Owning Subsidiaries: Company Name Country of incorporation Purpose of incorporation Dynagas Equity Holding Limited (“Dynagas Equity”) Liberia Holding company that owns all of the outstanding share capital of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Notes discussed under Note 5 and engaging in other activities incidental thereto. Arctic LNG Carriers Ltd. (“Arctic LNG”) (1) Marshall Islands Indirect holding compan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On May 18, 2017, the Partnership refinanced its existing secured bank debt with the Term Loan B (defined below, please refer to Note 5). In connection with the refinancing transaction i) Dynagas Equity contributed all of its then outstanding equity interests in Seacrown, Fareastern, Navajo, Solana to Arctic LNG, and ii) Quinta Group Corp. and Pelta Holdings S.A., the Partnership’s subsidiaries which then owned all of the outstanding share capital of Pegasus and Lance, respectively, each contributed the entire share capital of its respective owned entity to Artic LNG and were subsequently dissolved. As Dynagas Equity is the sole shareholder of Arctic LNG, there is no change in the ownership or control of the business, and therefore the transaction constitutes a reorganization of companies under common control, and was accounted for in a manner similar to a pooling of interests. Accordingly, the accompanying consolidated financial statements were prepared using the historical carrying costs of the assets and liabilities presented. The technical, administrative and commercial management of the Partnership’s fleet is performed by Dynagas Ltd. (“Dynagas” or the “Manager”), a related company, wholly owned by the Partnership’s Chairman (Note 3(a)). As of June 30, 2017, the Partnership’s Sponsor owned 44.0% of the outstanding equity interests in the Partnership (excluding the Series A Preferred Units, which, generally, have no voting rights), including the 0.1% general partner interest retained by it, as the general partner, Dynagas GP LLC, is owned and controlled by the Sponsor. The accompanying unaudited interim condensed consolidated financial statements have been prepared in accordance with Generally Accepted Accounting Principles in the United States of America ("U.S. GAAP") and applicable rules and regulations of the Securities and Exchange Commission (or “SEC”) for interim financial reporting. The unaudited interim condensed consolidated financial statements include the accounts of Dynagas Partners and its wholly-owned subsidiaries, referred to above. All intercompany balances and transactions have been eliminated upon consolidation. These unaudited interim condensed consolidated financial statements and accompanying notes should be read in conjunction with the Partnership’s audited consolidated financial statements for the year ended December 31, 2016 and notes thereto included in its Annual Report on Form 20-F, filed with the SEC on March 20, 2017. In the opinion of the Partnership’s management, all adjustments, which include only normal recurring adjustments, necessary for a fair presentation of the financial position, operating results and cash flows have been included in the financial statements for the periods presented. Interim results are not necessarily indicative of the results that may be expected for the year ending December 31, 2017.</t>
  </si>
  <si>
    <t>Significant Accounting Policies and Recent Accounting Pronouncements:</t>
  </si>
  <si>
    <t>Significant Accounting Policies and Recent Accounting Pronouncements</t>
  </si>
  <si>
    <t xml:space="preserve">2. Significant Accounting Policies and Recent Accounting Pronouncements: A summary of the Partnership’s significant accounting policies can be found in the Partnership’s consolidated financial statements included in the Annual Report on Form 20-F for the year ended December 31, 2016, filed with the Securities and Exchange Commission on March 20, 2017. There have been no material changes to these policies in the six month period ended June 30, 2017. During the six month periods ended June 30, 2017 and 2016, charterers that individually accounted for more than 10% of the Partnership’s revenues were as follows: Charterer 2017 2016 A 70% 67% B 11% 17% C 19% 16% 100% 100% On January 1, 2017, the Partnership adopted ASU 2015-11, Simplifying the Measurement of Inventory. ASU 2015-11 simplifies the subsequent measurement of inventory by replacing today’s lower of cost or market test with a lower of cost or net realizable value test. The adoption of this new standard had no impact on the Partnership’s consolidated financial position. Recent Accounting Pronouncements: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y the guidance in ASU 2014-09. The amendments in these updates have the same effective date and transition requirements as the original standard. Based on current circumstances, the adoption of this new standard is not expected to have a material effect on the Partnership’s future or historical financial position, results of operations or cash flows. The Partnership will evaluate the impact that ASU 2014-09 and related amendments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to exercise. The lease term is defined as the non-cancellable period for which a lessee has the right to use an underlying asset, together with all of the following: periods covered by an option to extend the lease if the lessee is reasonably certain to exercise that option; periods covered by an option to terminate the lease if the lessee is reasonably certain not to exercise that option; and periods covered by an option to extend (or not to terminate) the lease in which exercise of the option is controlled by the lessor.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For all other leases, the lessee will be required to recognize the following at the commencement date of the lease: (1) a lease liability, which is a lessee‘s obligation to make lease payments arising from a lease, measured on a discounted basis; and (2) a right-of-use asset, which is an asset that represents the lessee’s right to use, or control the use of, a specified asset for the lease term. When measuring assets and liabilities arising from a lease, a lessee (and a lessor) should include payments to be made in optional periods only if the lessee is reasonably certain to exercise an option to extend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current leases guidance. In addition, a lessee (and a lessor) should exclude most variable lease payments in measuring lease assets and lease liabilities, other than those that depend on an index or a rate or are in substance fixed payments.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 ASU 2016-15: In August 2016, the FASB issued ASU 2016-15- Statement of Cash Flows (Topic 230): Clarification of Certain Cash Receipts and Cash Paymen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is FASB standard Update is not expected to have a material effect on the Partnership’s future or historical statements of cash flows; however, Management will assess such impact, if circumstances arise. ASU 2016-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Other than the presentation effects, the adoption of this new standard is not expected to have a material impact on future or historical consolidated financial statements and accompanying footnote disclosures of the Partnership. ASU 2017-01: In January 2017, the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is FASB standard Update is not expected to have a material effect on the Partnership’s future or historical statements of cash flows; however, Management will assess such impact, if circumstances arise. </t>
  </si>
  <si>
    <t>Transactions with related parties:</t>
  </si>
  <si>
    <t>Related Party Transaction, Due from (to) Related Party</t>
  </si>
  <si>
    <t xml:space="preserve">3. Transactions with related parties: During the six month periods ended June 30, 2017 and 2016, the Partnership incurred the following charges in connection with related party transactions, which are included in the accompanying unaudited interim condensed consolidated financial statements: Six months ended June 30, 2017 2016 Included in voyage expenses Charter hire commissions (a) $ 934 $ 1,111 Included in general and administrative expenses Executive services fee (d) $ 289 $ 299 Administrative services fee (e) $ 60 $ 60 Management fees-related party Management fees (a) $ 3,056 $ 2,983 As of June 30, 2017 and December 31, 2016, balances with related parties consisted of the following: Period/Year ended June 30, 2017 December 31, 2016 Assets: Working capital advances granted to the Manager (a) $ 621 $ 878 Security deposits to Manager (a) $ 1,350 $ 1,350 Liabilities included in Due to related party: Executive service charges due to Manager (d) $ — $ 147 Administrative service charges due to Manager (e) $ 30 $ 30 Other Partnership expenses due to Manager $ 52 $ 125 Total liabilities due to related party $ 82 $ 302 (a) Dynagas Ltd. The Partnership’s vessels have entered into vessel management agreements with Dynagas. Pursuant to the terms of these agreements, the Manager provides each vessel-owning entity of the Partnership with management services, including, but not limited to, commercial, technical, crew, accounting and vessel administrative services in exchange for an initial fixed daily management fee of $2.5, for a period beginning upon vessel’s delivery and until the termination of the agreement. The management agreements initially terminate on December 31, 2020 and shall, thereafter, automatically be extended in additional eight-year increments if notice of termination is not previously provided by the Partnership’s vessel-owning subsidiaries.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During the six month periods ended June 30, 2017 and 2016, each vessel was charged with a daily management fee of $2.8 and $2.7, respectively. During the six month periods ended June 30, 2017 and 2016, management fees under the vessel management agreements amounted to $3,056 and $2,983 respectively, and are separately reflected in the accompanying unaudited interim condensed consolidated statements of income. The management agreements also provide for: a commission of 1.25% over charter-hire agreements arranged by the Manager and,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As of June 30, 2017, based on the maximum period prescribed in the management agreements up to the initial termination period and the basic daily fee in effect during the six months ended June 30, 2017, such termination fee would be approximately $21.6 million. The management agreements also provide for an advance equal to three months daily management fee. In the case of termination of the management agreements, prior to their eight year term, by any reason other than the Manager’s default, the advance is not refundable. Such advances as of June 30, 2017 and December 31, 2016, amounted to $1,350 and are separately reflected in Non-Current Assets as Due from related party in the accompanying consolidated condensed balance sheets. In addition, the Manager performs payments for operating expenses with funds provided by the Partnership. As of June 30, 2017 and December 31, 2016, amounts of $621 and $878, respectively, were due from the Manager in relation to these working capital advances granted to it.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its term. No amounts have been drawn under the respective facility as of June 30, 2017 and December 31, 2016. (c) Optional Vessel acquisitions from Sponsor/ Omnibus Agreement The Partnership and its Sponsor have entered into an Omnibus Agreement, as amended and restated on April 12, 2016, or the Amended Omnibus Agreement. The Amended Omnibus Agreement, among others, sets out i) the terms and the extent the Partnership and the Sponsor may compete each other, ii) the procedures to be followed for the exercise of the Partnership’s option to acquire the Optional Vessels (as defined in the Amended Omnibus Agreement), including the Partnership’s right to acquire the Sponsor’s ownership interest (which is currently 49.0%) in each of five joint venture entities, each of which owns a 172,000 cubic meter ARC 7 LNG carrier (or the “Additional Optional Vessels”), currently under construction, iii) certain rights of first offer to the Sponsor for the acquisition of LNG carriers from the Partnership and, iv) the Sponsor’s provisions of certain indemnities to the Partnership. On March 30, 2017, by mutual agreement, the Partnership and its Sponsor extended the deadline for exercising the purchase option of the Clean Ocean and the Clean Planet (two of the four Optional Vessels) from March 31, 2017 to March 31, 2018. Following this extension, as of June 30, 2017, the Partnership still retained the legal right to purchase from its Sponsor four Optional Vessels, wholly owned by it, whereas, upon the execution of the Amended Omnibus Agreement, it has been also granted with the right, but not the obligation, to acquire from its Sponsor its ownership interest in the Additional Optional Vessels, after their respective delivery from the shipyard, at the period specified and as per the terms prescribed in the Amended Omnibus Agreement. (d) Executive Services Agreement On March 21, 2014, the Partnership entered into an executive services agreement with its Manager with retroactive effect from the IPO closing date, pursuant to which the Manager provides the Partnership the services of its executive officers, who report directly to the Board of Directors. Under the agreement, the Manager is entitled to an executive services fee of €538 per annum (or $615 on the basis of a Euro/US) Dollar exchange rate of €1.0000/$1.1423 at June 30, 2017), payable in equal monthly installments. The agreement has an initial term of five years and automatically renews for successive five year terms unless terminated earlier. During the six month periods ended June 30, 2017 and 2016, executive service fees amounted to $289 and $299, respectively, and are included in general and administrative expenses in the accompanying unaudited interim condensed consolidated statements of income. (e) Administrative Services Agreement On December 30, 2014 and with effect from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f Directors or by Dynagas. During both the six month periods ended June 30, 2017 and 2016, administrative service fees amounted to $60 and are included in general and administrative expenses in the accompanying unaudited interim condensed consolidated statements of income. </t>
  </si>
  <si>
    <t>Vessels, net:</t>
  </si>
  <si>
    <t>Vessels, Net [Abstract]</t>
  </si>
  <si>
    <t>4. Vessels, net: The amounts in the accompanying consolidated condensed balance sheets are analyzed as follows: Vessel Cost Accumulated Depreciation Net Book Value Balance December 31, 2016 $ 1,167,500 $ (159,883) $ 1,007,617 Depreciation — (15,035) (15,035) Balance June 30, 2017 $ 1,167,500 $ (174,918) $ 992,582 As of June 30, 2017, all vessels comprising the Partnership’s fleet were first priority mortgaged as collateral to secure the Term Loan B, further discussed in Note 5.</t>
  </si>
  <si>
    <t>Long-Term Debt:</t>
  </si>
  <si>
    <t>Debt Disclosure</t>
  </si>
  <si>
    <t>5. Long-Term Debt: The amounts shown in the accompanying consolidated condensed balance sheets are analyzed as follows: Period/ Year Ended Debt instruments Borrowers-Issuers June 30, 2017 December 31, 2016 $480 Million Term Loan Facility Arctic LNG and Dynagas Finance LLC 480,000 − $340 Million Credit Facility Pegasus, Lance, Seacrown, Fareastern − 285,000 $250 Million Senior Unsecured Notes Dynagas Partners and Dynagas Finance 250,000 250,000 $200 Million Term Loan Facility Navajo and Solana − 187,500 Total debt $ 730,000 $ 722,500 Less deferred financing fees (15,143) (6,0 6 4) Total debt, net of deferred finance costs $ 714,857 716,436 Less current portion, net of deferred financing fees $ (2,596) $ (31,688) Long-term debt, net of current portion and deferred financing fees $ 712,261 $ 684,748 $340 Million Senior Secured Revolving Credit Facility On June 19, 2014, certain subsidiaries of the Partnership entered, on a joint and several basis, into a Senior Secured Revolving Credit Facility (the “$340 Million Credit Facility”) with an affiliate of Credit Suisse in order to refinance the $214.1 million outstanding under a previous credit facility with the same lender and to fund a portion of the purchase price of the Arctic Aurora. The facility bore interest at LIBOR plus a margin. On May 18, 2017, the $340 Million Credit Facility was fully repaid from the net proceeds of a new $480 million senior secured term loan (the “Term Loan B”, discussed below). In addition, the minimum liquidity restrictions imposed by the respective facility to the Partnership elapsed upon its repayment and, on this basis, the Partnership’s $25.0 million of restricted cash was released at the closing date of the Term Loan B transaction. $200 Million Term Loan Facility On December 17, 2015, Navajo and Solana, wholly owned subsidiaries of the Partnership, entered, on a joint and several basis, into a facility agreement with a group of lenders (ABN AMRO N.V., KFW IPEX-Bank GMBH and DNB ASA), with ABN Amro NV acting as agent, for a senior secured term loan facility of up to $200.0 million (the “$200 Million Term Loan Facility”) to partially finance the Lena River acquisition and for working capital purposes. The $200 Million Term Loan Facility bore interest at LIBOR plus a margin. The $200 Million Term Loan Facility was unconditionally and irrevocably guaranteed by Dynagas Partners and was secured, amongst other, by a first priority cross-collateralized mortgage on each of the Yenisei River and the Lena River, a first priority specific assignment of the existing time charters, a first priority assignment of all insurances and earnings of the vessels and an assignment of any subsequent time charter of a duration of more than twelve months. On May 18, 2017, the $200 Million Term Loan Facility was fully repaid from the net proceeds of the Term Loan B. At the repayment date, the Partnership was released from all cash-related restrictions that required the borrowing entities to maintain certain minimum liquidity levels on a per vessel basis and to maintain and transfer funds to designated accounts for each vessel. $480 Million Senior Secured Term Loan Facility On May 18, 2017, Arctic LNG and Dynagas Finance LLC , wholly owned subsidiaries of the Partnership, as co-borrowers, entered into a $480.0 million senior secured term loan (the “Term Loan B”). The net proceeds of the Term Loan B were used to refinance and repay in full the indebtedness outstanding under the Partnership’s existing $340 Million Credit Facility and the $200 Million Term Loan Facility and to pay transaction fees and expenses. The Term Loan B bears interest at LIBOR plus a margin and provides for 0.25% quarterly amortization on the principal and a bullet payment at maturity, in May 2023. The Term Loan B is secured by, among other collateral, first priority mortgages on the vessels owned by the borrower subsidiary guarantors, a first priority specific assignment of the existing time charters, a first priority assignment of all insurances and earnings of the vessels and pledges on certain deposit accounts of Arctic LNG and its vessel owning subsidiaries and is guaranteed by the Partnership, certain of the Partnership’s subsidiaries and the vessel-owning subsidiaries of Arctic LNG. The Term Loan B contains negative covenants customary for facilities of this type, including, among others, limitations on indebtedness, asset sales, transactions with affiliates, restricted payments (with the ability to distribute available cash subject to no event of default and compliance with certain financial covenants).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acquisition. 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 Debt Covenants The Partnership’s debt arrangements contain customary financial and other covenants that require the Partnership to maintain: •a maximum ratio expressed as a percentage of total borrowings to total book assets; •a minimum debt service coverage ratio; •a certain level of consolidated minimum free liquidity; •a certain minimum net worth level; and •a certain loan to value ratio. The Partnership’s debt arrangements also include other customary restrictions that prohibit the Partnership from declaring or making any distributions if an event of default occurs and the Term Loan B further requires the Partnership to meet a specific distribution test in order to be permitted to make distributions to its unitholders. As of June 30, 2017, the Partnership was in compliance with all financial covenants prescribed in its debt agreements. The annual principal payments for the Partnership’s outstanding debt arrangements as at June 30, 2017, were as follows: Period/ Year ending December 31, Amount 2017 (July to December 2017) 2,400 2018 4,800 2019 254,800 2020 4,800 2021 4,800 2022 and thereafter 458,400 Total long-term debt $ 730,000 The Partnership’s weighted average interest rate on its long-term debt for the six month periods ended June 30, 2017 and 2016 was 4.9% and 4.3%, respectively. Total interest incurred on long-term debt for the six month periods ended June 30, 2017 and 2016 amounted to $17,853 and $16,358, respectively, and is included in Interest and finance costs (Note 11) in the accompanying unaudited interim condensed consolidated statements of income. Commitment fees incurred in the six months ended June 30, 2017 and 2016, amounted to nil and $2, respectively and are included in Interest and finance costs (Note 11) in the accompanying unaudited interim condensed consolidated statements of income.</t>
  </si>
  <si>
    <t>Fair Value Measurements:</t>
  </si>
  <si>
    <t>Fair Value Measurements</t>
  </si>
  <si>
    <t>6.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condensed balance sheets for those financial instruments (except for the fair value of non-current portion of amounts due from related party) are reasonable estimates of their fair values due to their short-term nature. The carrying value of these instruments is separately reflected in the accompanying consolidated condensed balance sheets. The fair value of non-current portion of amounts due from related party, determined through Level 3 inputs of the fair value hierarchy by discounting future cash flows using the Partnership’s estimated cost of capital, is $1,188 as of June 30, 2017, compared to its carrying value of $1,350. Long-term debt, restricted cash: The fair value of the loan facilities discussed in Note 5 approximate their recorded value due to the variable interest rates payable. The Notes have a fixed rate and their estimated fair value, determined through Level 2 inputs of the fair value hierarchy (quoted price in over-the-counter market), is approximately $246.3 million as of June 30, 2017, compared to its carrying value of $250.0 million.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t>
  </si>
  <si>
    <t>Time charters acquired:</t>
  </si>
  <si>
    <t>Amortization of above-market acquired time charter contract to revenues</t>
  </si>
  <si>
    <t xml:space="preserve">7. Time charters acquired: In December 2015, the Partnership recognized on its balance sheet a $20.0 million intangible asset that represented the fair value of the acquired above market time charter contract in connection with the concurrent acquisition of the Lena River , an Optional Vessel, from the Partnership’s Sponsor. For the six month periods ended June 30, 2017 and 2016, the amortization of the above market acquired time charter related to the acquisition of the Lena River amounted to $3,594 and $3,614, respectively, and is included in Voyage revenues in the accompanying unaudited interim condensed consolidated statements of income. The unamortized portion of the respective intangible asset as of June 30, 2017, amounting to $8,920, is presented under “Above-market acquired time charter contract” in the accompanying consolidated condensed balance sheet and will be amortized to revenues through the expected remaining term of the respective charter contract as follows: Period/Year ending December 31, Amount 2017 3,653 2018 5,267 Total $ 8,920 </t>
  </si>
  <si>
    <t>Commitments and Contingencies:</t>
  </si>
  <si>
    <t>Commitments and Contingencies Disclosure</t>
  </si>
  <si>
    <t xml:space="preserve">8. Commitments and Contingencies: (a) Long-term time charters: The Partnership’s future minimum contractual charter revenues under its time charter contracts as of June 30, 2017, gross of brokerage commissions and without taking into consideration any assumed off-hire (including those arising out of periodical class survey requirements), are as analyzed below: Period/ Year ending June 30, Amount 2017 (period) $ 69,241 2018 105,676 2019 102,664 2020 116,582 2021 116,089 2022 and thereafter 1,004,632 Total $ 1,514,884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unaudited interim condensed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18,936. For vessel administrative and technical management fees the Partnership currently pays a daily management fee of $2.8 per vessel (Note 3(a)). Such management fees for the period from July 1, 2017, to the expiration of the agreements on December 31, 2020, adjusted annually for 3% inflation as per agreement, are estimated to be $22,742 and are analyzed as follows: Period/ Year ending December 31, Amount 2017 3,106 2018 6,347 2019 6,537 2020 6,752 Total $ 22,742 </t>
  </si>
  <si>
    <t>Partners' Equity:</t>
  </si>
  <si>
    <t>Partners' Equity</t>
  </si>
  <si>
    <t xml:space="preserve">9. Partners’ Equity: Conversion of Sponsor’s Subordinated Units into Common Units: On January 23, 2017, upon payment by the Partnership to its common unitholders of the quarterly distribution in respect of the fourth quarter of 2016 and upon satisfaction of certain other conditions defined and set forth in the Partnership’s Third Amended and Restated Limited Partnership Agreement (the “Partnership Agreement”), the Partnership’s subordination period expired and, accordingly, the Sponsor’s 14,985,000 issued and outstanding subordinated units representing limited partner interests in the Partnership were converted into common units on a one-for-one basis. The Partnership Agreement prescribes that, upon the expiration of the subordination period, arrearages in the payment of the minimum quarterly distribution on the common units from prior quarters no longer accrue and that the subordinated units participate pro rata with other common units in distributions of available cash. Following this conversion, the Sponsor as of June 30, 2017, owns 15,595,000 common units, representing a 43.9% interest in the Partnership, excluding its General Partner interest. No cash consideration was paid in connection with this conversion. As of June 30, 2017, following the conversion of the Sponsor’s subordinated units to common, discussed above, the Partnership had 35,490,000 common units, 3,000,000 Series A Preferred Units and 35,526 general partner units issued and outstanding. Common and General Partner unit distribution provisions: After the subordination period, which expired on December 31, 2016, the Partnership pays distributions in the following manner: • first , 100% to the holders of common units and to the General Partner in accordance with their relative percentage interests, until there has been distributed in respect of each common unit an amount equal to the minimum quarterly distribution of a specified dollar amount;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and subordinated unitholders, the General Partner and the holders of the incentive distribution rights up to the various target distribution levels is illustrated below: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Preferred Units distribution and redemption provisions: Distributions on the Series A Preferred Units are cumulative from the date of original issue and are payable quarterly on February 12, May 12, August 12 and November 12, of each year, subject to the discretion of the Partnership’s Board of Directors. Distributions are payable out of amounts legally available at a distribution rate of 9.00% per annum of the stated liquidation preference.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Common and preferred unit distributions: On January 1, 2017, the Board of Directors unanimously approved a quarterly cash distribution, for the fourth quarter of 2016 of $0.4225 per common and subordinated unit, or $15.0 million which, on January 19, 2017, was paid to all unitholders of record as of January 11, 2017. On January 19, 2017, the Partnership’s Board of Directors further declared a cash distribution of $0.5625 per unit on its Series A Preferred Units for the period from November 12, 2016 to February 11, 2017. The cash distribution was paid on February 13, 2017 to all Series A preferred unitholders of record as of February 5, 2017. On April 12, 2017, the Partnership’s Board of Directors announced a quarterly cash distribution of $0.4225, or $15.0 million, per common unit in respect of the first quarter of 2017. This cash distribution was paid on April 28, 2017, to all common unitholders of record as of April 21, 2017. On April 21, 2017, the Partnership’s Board of Directors announced a cash distribution of $0.5625 per unit of its Series A Preferred Units for the period from February 12, 2017 to May 11, 2017, which was paid on May 12, 2017, to all unitholders of record as of May 5, 2017. General Partner Distributions: During both the six months ended June 30, 2017 and 2016, the Partnership paid to its General Partner and holder of the incentive distribution rights in the Partnership an amount of $64. </t>
  </si>
  <si>
    <t>Earnings per Unit:</t>
  </si>
  <si>
    <t>Earnings Per Unit</t>
  </si>
  <si>
    <t xml:space="preserve">10. Earnings per Unit: The Partnership calculates earnings per unit by allocating distributed and undistributed net income/ (losses) for each period to common, subordinated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Dynagas Partners’ partnership agreement, as generally d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calculations of the basic and diluted earnings per common unit are presented below: Six Months Ended June 30, 2017 2016 Partnership’s Net income $ 7,731 $ 34,101 Less: Net Income attributable to preferred unitholders 3,375 3,375 Net Income attributable to subordinated unitholders 1,208 12,946 General Partner’s interest in Net Income 38 65 Net income attributable to common unitholders $ 3,110 $ 17,715 Weighted average number of common units outstanding, basic and diluted 33,585,829 20,505,000 Earnings per common unit, basic and diluted $ 0.09 $ 0.86 </t>
  </si>
  <si>
    <t>Interest and Finance Costs:</t>
  </si>
  <si>
    <t>Interest and Finance Costs</t>
  </si>
  <si>
    <t xml:space="preserve">11. Interest and Finance Costs: The amounts in the accompanying consolidated statements of income are analyzed as follows: Six months ended June 30, 2017 2016 Interest expense (Note 5) $ 17,853 $ 16,358 Amortization and write-off of deferred financing fees 3,723 990 Commitment fees (Note 5) — 2 Other 1,042 55 Total $ 22,618 $ 17,405 </t>
  </si>
  <si>
    <t>Subsequent Events:</t>
  </si>
  <si>
    <t>Subsequent Events</t>
  </si>
  <si>
    <t xml:space="preserve">12. Subsequent Events: Second quarter of 2017 common unit distribution: On July 1, 2017, the Partnership’s Board of Directors announced a quarterly cash distribution of $0.4225, or $15.0 million, per common unit in respect of the second quarter of 2017. This cash distribution was paid on July 18, 2017, to all common unitholders of record as of July 11, 2017. Quarterly Series A Preferred Unit distribution: On July 19, 2017, the Partnership’s Board of Directors announced a cash distribution of $0.5625 per unit of its Series A Preferred Units for the period from May 12, 2017 to August 11, 2017, which was paid on August 14, 2017, to all unitholders of record as of August 5, 2017. </t>
  </si>
  <si>
    <t>Significant Accounting Policies and Recent Accounting Pronouncements (Policy)</t>
  </si>
  <si>
    <t>Recently Adopted Accounting Policies:</t>
  </si>
  <si>
    <t xml:space="preserve">Recent Accounting Pronouncements: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y the guidance in ASU 2014-09. The amendments in these updates have the same effective date and transition requirements as the original standard. Based on current circumstances, the adoption of this new standard is not expected to have a material effect on the Partnership’s future or historical financial position, results of operations or cash flows. The Partnership will evaluate the impact that ASU 2014-09 and related amendments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to exercise. The lease term is defined as the non-cancellable period for which a lessee has the right to use an underlying asset, together with all of the following: periods covered by an option to extend the lease if the lessee is reasonably certain to exercise that option; periods covered by an option to terminate the lease if the lessee is reasonably certain not to exercise that option; and periods covered by an option to extend (or not to terminate) the lease in which exercise of the option is controlled by the lessor.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For all other leases, the lessee will be required to recognize the following at the commencement date of the lease: (1) a lease liability, which is a lessee‘s obligation to make lease payments arising from a lease, measured on a discounted basis; and (2) a right-of-use asset, which is an asset that represents the lessee’s right to use, or control the use of, a specified asset for the lease term. When measuring assets and liabilities arising from a lease, a lessee (and a lessor) should include payments to be made in optional periods only if the lessee is reasonably certain to exercise an option to extend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current leases guidance. In addition, a lessee (and a lessor) should exclude most variable lease payments in measuring lease assets and lease liabilities, other than those that depend on an index or a rate or are in substance fixed payments.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 ASU 2016-15: In August 2016, the FASB issued ASU 2016-15- Statement of Cash Flows (Topic 230): Clarification of Certain Cash Receipts and Cash Paymen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is FASB standard Update is not expected to have a material effect on the Partnership’s future or historical statements of cash flows; however, Management will assess such impact, if circumstances arise. ASU 2016-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Other than the presentation effects, the adoption of this new standard is not expected to have a material impact on future or historical consolidated financial statements and accompanying footnote disclosures of the Partnership. ASU 2017-01: In January 2017, the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is FASB standard Update is not expected to have a material effect on the Partnership’s future or historical statements of cash flows; however, Management will assess such impact, if circumstances arise. </t>
  </si>
  <si>
    <t>Basis of Presentation and General Information (Tables)</t>
  </si>
  <si>
    <t>Vessel Owning Subsidiaries</t>
  </si>
  <si>
    <t xml:space="preserve">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t>
  </si>
  <si>
    <t>Non-Vessel Owning Subsidiaries</t>
  </si>
  <si>
    <t xml:space="preserve">Company Name Country of incorporation Purpose of incorporation Dynagas Equity Holding Limited (“Dynagas Equity”) Liberia Holding company that owns all of the outstanding share capital of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Notes discussed under Note 5 and engaging in other activities incidental thereto. Arctic LNG Carriers Ltd. (“Arctic LNG”) (1) Marshall Islands Indirect holding compan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t>
  </si>
  <si>
    <t>Significant Accounting Policies and Recent Accounting Pronouncements (Tables)</t>
  </si>
  <si>
    <t>Major Charterers</t>
  </si>
  <si>
    <t xml:space="preserve">Charterer 2017 2016 A 70% 67% B 11% 17% C 19% 16% 100% 100% </t>
  </si>
  <si>
    <t>Transactions with related parties (Tables)</t>
  </si>
  <si>
    <t>Related parties transactions</t>
  </si>
  <si>
    <t xml:space="preserve"> Six months ended June 30, 2017 2016 Included in voyage expenses Charter hire commissions (a) $ 934 $ 1,111 Included in general and administrative expenses Executive services fee (d) $ 289 $ 299 Administrative services fee (e) $ 60 $ 60 Management fees-related party Management fees (a) $ 3,056 $ 2,983 </t>
  </si>
  <si>
    <t>Related parties balances</t>
  </si>
  <si>
    <t xml:space="preserve"> Period/Year ended June 30, 2017 December 31, 2016 Assets: Working capital advances granted to the Manager (a) $ 621 $ 878 Security deposits to Manager (a) $ 1,350 $ 1,350 Liabilities included in Due to related party: Executive service charges due to Manager (d) $ — $ 147 Administrative service charges due to Manager (e) $ 30 $ 30 Other Partnership expenses due to Manager $ 52 $ 125 Total liabilities due to related party $ 82 $ 302 </t>
  </si>
  <si>
    <t>Vessels, net (Tables)</t>
  </si>
  <si>
    <t>Property Plant and Equipment Net</t>
  </si>
  <si>
    <t>Vessels Table</t>
  </si>
  <si>
    <t xml:space="preserve"> Vessel Cost Accumulated Depreciation Net Book Value Balance December 31, 2016 $ 1,167,500 $ (159,883) $ 1,007,617 Depreciation — (15,035) (15,035) Balance June 30, 2017 $ 1,167,500 $ (174,918) $ 992,582 </t>
  </si>
  <si>
    <t>Long-Term Debt (Tables)</t>
  </si>
  <si>
    <t>Loans And Credit Facilities Amounts Outstanding</t>
  </si>
  <si>
    <t xml:space="preserve"> Period/ Year Ended Debt instruments Borrowers-Issuers June 30, 2017 December 31, 2016 $480 Million Term Loan Facility Arctic LNG and Dynagas Finance LLC 480,000 − $340 Million Credit Facility Pegasus, Lance, Seacrown, Fareastern − 285,000 $250 Million Senior Unsecured Notes Dynagas Partners and Dynagas Finance 250,000 250,000 $200 Million Term Loan Facility Navajo and Solana − 187,500 Total debt $ 730,000 $ 722,500 Less deferred financing fees (15,143) (6,0 6 4) Total debt, net of deferred finance costs $ 714,857 716,436 Less current portion, net of deferred financing fees $ (2,596) $ (31,688) Long-term debt, net of current portion and deferred financing fees $ 712,261 $ 684,748 </t>
  </si>
  <si>
    <t>Minimum Annual Principal Payments</t>
  </si>
  <si>
    <t xml:space="preserve"> Period/ Year ending December 31, Amount 2017 (July to December 2017) 2,400 2018 4,800 2019 254,800 2020 4,800 2021 4,800 2022 and thereafter 458,400 Total long-term debt $ 730,000 </t>
  </si>
  <si>
    <t>Time charters acquired (Tables)</t>
  </si>
  <si>
    <t xml:space="preserve">Period/Year ending December 31, Amount 2017 3,653 2018 5,267 Total $ 8,920 </t>
  </si>
  <si>
    <t>Commitments and Contingencies (Tables)</t>
  </si>
  <si>
    <t>Minimum Future Charter Revenues</t>
  </si>
  <si>
    <t xml:space="preserve">Period/ Year ending June 30, Amount 2017 (period) $ 69,241 2018 105,676 2019 102,664 2020 116,582 2021 116,089 2022 and thereafter 1,004,632 Total $ 1,514,884 </t>
  </si>
  <si>
    <t>Management Fees</t>
  </si>
  <si>
    <t xml:space="preserve">Period/ Year ending December 31, Amount 2017 3,106 2018 6,347 2019 6,537 2020 6,752 Total $ 22,742 </t>
  </si>
  <si>
    <t>Partners' Equity (Tables)</t>
  </si>
  <si>
    <t>Percentage allocations of additional available cash from operating surplus amongst the unit holders</t>
  </si>
  <si>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si>
  <si>
    <t>Earnings per Unit (Tables)</t>
  </si>
  <si>
    <t>Basic and Diluted Earnings per Unit</t>
  </si>
  <si>
    <t xml:space="preserve"> Six Months Ended June 30, 2017 2016 Partnership’s Net income $ 7,731 $ 34,101 Less: Net Income attributable to preferred unitholders 3,375 3,375 Net Income attributable to subordinated unitholders 1,208 12,946 General Partner’s interest in Net Income 38 65 Net income attributable to common unitholders $ 3,110 $ 17,715 Weighted average number of common units outstanding, basic and diluted 33,585,829 20,505,000 Earnings per common unit, basic and diluted $ 0.09 $ 0.86 </t>
  </si>
  <si>
    <t>Interest and Finance Costs (Tables)</t>
  </si>
  <si>
    <t xml:space="preserve"> Six months ended June 30, 2017 2016 Interest expense (Note 5) $ 17,853 $ 16,358 Amortization and write-off of deferred financing fees 3,723 990 Commitment fees (Note 5) — 2 Other 1,042 55 Total $ 22,618 $ 17,405 </t>
  </si>
  <si>
    <t>Basis of Presentation and General Information - Vessel Owning Subsidiaries (Table) (Details)</t>
  </si>
  <si>
    <t>Clean Energy</t>
  </si>
  <si>
    <t>Property, Plant and Equipment [Line Items]</t>
  </si>
  <si>
    <t>Delivery Date to Partnership</t>
  </si>
  <si>
    <t>Year Built</t>
  </si>
  <si>
    <t>Cbm Capacity</t>
  </si>
  <si>
    <t>Ob River</t>
  </si>
  <si>
    <t>Amur River</t>
  </si>
  <si>
    <t>Arctic Aurora</t>
  </si>
  <si>
    <t>Yenisei River</t>
  </si>
  <si>
    <t>Lena River</t>
  </si>
  <si>
    <t>Basis of Present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Basis of Presentation and General Information (Details) - USD ($) $ / shares in Units, $ in Thousands</t>
  </si>
  <si>
    <t>Nov. 18, 2013</t>
  </si>
  <si>
    <t>Related Party Transaction [Line Items]</t>
  </si>
  <si>
    <t>Common Limited Partners Capital Account Units Offered</t>
  </si>
  <si>
    <t>Shares Issued, Price Per Share</t>
  </si>
  <si>
    <t>General Partner Interest in Dynagas LNG Partners LP</t>
  </si>
  <si>
    <t>0.10%</t>
  </si>
  <si>
    <t>Dynagas Holding Ltd</t>
  </si>
  <si>
    <t>Ownership percentage in Dynagas LNG Partners LP</t>
  </si>
  <si>
    <t>44.00%</t>
  </si>
  <si>
    <t>Line of credit facility, maximum borrowing capacity</t>
  </si>
  <si>
    <t>Significant Accounting Policies and Recent Accounting Pronouncements - Major Charterers (Table) (Details)</t>
  </si>
  <si>
    <t>Entity Wide Revenue Major Customer</t>
  </si>
  <si>
    <t>Concentration risk benchmark description</t>
  </si>
  <si>
    <t>During the six month periods ended June 30, 2017 and 2016, charterers that individually accounted for more than 10% of the Partnership's revenues were as follows</t>
  </si>
  <si>
    <t>Percentage of time charter revenue</t>
  </si>
  <si>
    <t>Charterer A</t>
  </si>
  <si>
    <t>70.00%</t>
  </si>
  <si>
    <t>67.00%</t>
  </si>
  <si>
    <t>Charterer B</t>
  </si>
  <si>
    <t>11.00%</t>
  </si>
  <si>
    <t>17.00%</t>
  </si>
  <si>
    <t>Charterer C</t>
  </si>
  <si>
    <t>19.00%</t>
  </si>
  <si>
    <t>16.00%</t>
  </si>
  <si>
    <t>Sales Revenue, Net</t>
  </si>
  <si>
    <t>10.00%</t>
  </si>
  <si>
    <t>Significant Accounting Policies and Recent Accounting Pronouncements (Details)</t>
  </si>
  <si>
    <t>Short term lease</t>
  </si>
  <si>
    <t>Lease term</t>
  </si>
  <si>
    <t>12 months</t>
  </si>
  <si>
    <t>Transactions with related parties - Statements of Income (Table) (Details) - USD ($) $ in Thousands</t>
  </si>
  <si>
    <t>Included in voyage expenses</t>
  </si>
  <si>
    <t>Charter hire commissions (a)</t>
  </si>
  <si>
    <t>Included in general and administrative expenses</t>
  </si>
  <si>
    <t>Executive services fee (d)</t>
  </si>
  <si>
    <t>Administrative services fee (e)</t>
  </si>
  <si>
    <t>Management fees (a)</t>
  </si>
  <si>
    <t>Transactions with related parties - Balance Sheet (Table) (Details) - USD ($) $ in Thousands</t>
  </si>
  <si>
    <t>Assets:</t>
  </si>
  <si>
    <t>Due from related party, non-current</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Dynagas Ltd.</t>
  </si>
  <si>
    <t>Transactions with related parties - Dynagas Ltd. (Details) - USD ($)</t>
  </si>
  <si>
    <t>12 Months Ended</t>
  </si>
  <si>
    <t>Dec. 31, 2013</t>
  </si>
  <si>
    <t>Related Party Transaction</t>
  </si>
  <si>
    <t>Management services agreement duration (effected January 1, 2013)</t>
  </si>
  <si>
    <t>8 years</t>
  </si>
  <si>
    <t>Management services agreement initial termination date</t>
  </si>
  <si>
    <t>Dec.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Debt Instruments</t>
  </si>
  <si>
    <t>Revolving credit facility borrowing capacity</t>
  </si>
  <si>
    <t>Line of credit facility, duration</t>
  </si>
  <si>
    <t>5 years</t>
  </si>
  <si>
    <t>Revolving credit facility amount drawn down</t>
  </si>
  <si>
    <t>Transactions with related parties - Omnibus Agreement - Vessel acquisitions from our Sponsor (Details) - Amended Omnibus Agreement - Legal right to acquire Sponsor's interests in Additional Optional Vessels</t>
  </si>
  <si>
    <t>3 Months Ended</t>
  </si>
  <si>
    <t>Apr. 12, 2016</t>
  </si>
  <si>
    <t>Percentage of ownership in entity</t>
  </si>
  <si>
    <t>49.00%</t>
  </si>
  <si>
    <t>LNG Carrier Capacity</t>
  </si>
  <si>
    <t>Number Of Vessels</t>
  </si>
  <si>
    <t>Vessel Type</t>
  </si>
  <si>
    <t>ARC 7 LNG carrier</t>
  </si>
  <si>
    <t>Transactions with related parties - Executive - Administrative Services Agreement (Details) € in Thousands, $ in Thousands</t>
  </si>
  <si>
    <t>Mar. 21, 2014EUR (€)</t>
  </si>
  <si>
    <t>Jun. 30, 2017USD ($)</t>
  </si>
  <si>
    <t>Jun. 30, 2016USD ($)</t>
  </si>
  <si>
    <t>Dec. 30, 2014USD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termination notice</t>
  </si>
  <si>
    <t>120 days</t>
  </si>
  <si>
    <t>Vessels, net (Table) (Details) - USD ($) $ in Thousands</t>
  </si>
  <si>
    <t>Property Plant And Equipment</t>
  </si>
  <si>
    <t>Balance beginning of period</t>
  </si>
  <si>
    <t>Balance end of period</t>
  </si>
  <si>
    <t>Vessel Cost</t>
  </si>
  <si>
    <t>Accumulated Depreciation</t>
  </si>
  <si>
    <t>Net Book Value</t>
  </si>
  <si>
    <t>Long-Term Debt - Credit Facilities And Senior Notes (Table) (Details) - USD ($) $ in Thousands</t>
  </si>
  <si>
    <t>Total debt</t>
  </si>
  <si>
    <t>Less deferred financing fees</t>
  </si>
  <si>
    <t>Total debt, net of deferred finance costs</t>
  </si>
  <si>
    <t>Less current portion, net of deferred financing fees</t>
  </si>
  <si>
    <t>$250.0 Million Senior Unsecured Notes</t>
  </si>
  <si>
    <t>Senior Unsecured Notes</t>
  </si>
  <si>
    <t>$250.0 Million Senior Unsecured Notes | Dynagas Partners and Dynagas Finance</t>
  </si>
  <si>
    <t>$480 Million Term Loan Facility | Arctic LNG and Dynagas Finance LLC</t>
  </si>
  <si>
    <t>Long-term debt</t>
  </si>
  <si>
    <t>$340 million Credit Suisse Senior Secured Revolving Credit Facility | Pegasus, Lance, Seacrown, Fareastern</t>
  </si>
  <si>
    <t>$200 Million Term Loan Facility | Navajo and Solana</t>
  </si>
  <si>
    <t>Long-Term Debt - Principal Payments (Table) (Details) - USD ($) $ in Thousands</t>
  </si>
  <si>
    <t>2017 (July to December 2017)</t>
  </si>
  <si>
    <t>2022 and thereafter</t>
  </si>
  <si>
    <t>Total long-term debt</t>
  </si>
  <si>
    <t>Long-Term Debt - Credit Facilities And Senior Notes (Details) - USD ($) $ in Thousands</t>
  </si>
  <si>
    <t>5 Months Ended</t>
  </si>
  <si>
    <t>May 18, 2017</t>
  </si>
  <si>
    <t>Jun. 23, 2014</t>
  </si>
  <si>
    <t>Jun. 19, 2014</t>
  </si>
  <si>
    <t>Dec. 17, 2015</t>
  </si>
  <si>
    <t>Sep. 15, 2014</t>
  </si>
  <si>
    <t>Weighted average interest rate</t>
  </si>
  <si>
    <t>4.90%</t>
  </si>
  <si>
    <t>4.30%</t>
  </si>
  <si>
    <t>Total interest incurred on long-term debt</t>
  </si>
  <si>
    <t>Released amount of restricted cash</t>
  </si>
  <si>
    <t>Line of credit facility, commitment fee amount</t>
  </si>
  <si>
    <t>Credit facility amount drawn down</t>
  </si>
  <si>
    <t>$250.0 Million Senior Unsecured Notes due 2019</t>
  </si>
  <si>
    <t>Principal amount</t>
  </si>
  <si>
    <t>Debt Instrument, Maturity Date</t>
  </si>
  <si>
    <t>Oct. 30,
		2019</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340 million Credit Suisse Senior Secured Revolving Credit Facility</t>
  </si>
  <si>
    <t>Amount repaid</t>
  </si>
  <si>
    <t>Debt instrument, description of variable rate basis</t>
  </si>
  <si>
    <t>LIBOR</t>
  </si>
  <si>
    <t>$200 Million Term Loan Facility</t>
  </si>
  <si>
    <t>Line of credit facility, frequency of payments</t>
  </si>
  <si>
    <t>quarterly</t>
  </si>
  <si>
    <t>$480 Term Loan B</t>
  </si>
  <si>
    <t>May 18,
		2023</t>
  </si>
  <si>
    <t>Debt instrument, payment percentage</t>
  </si>
  <si>
    <t>0.25%</t>
  </si>
  <si>
    <t>Long-Term Debt - Loans And Credit Facilities Terms and Compliance (Details) - USD ($) $ in Thousands</t>
  </si>
  <si>
    <t>Covenant compliance</t>
  </si>
  <si>
    <t>As of June 30, 2017, the Partnership was in compliance with all financial covenants prescribed in its debt agreements.</t>
  </si>
  <si>
    <t>Minimum liquidity required for compliance</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Table) (Details) - USD ($) $ in Thousands</t>
  </si>
  <si>
    <t>Total</t>
  </si>
  <si>
    <t>Time Charters Acquired (Details) - USD ($) $ in Thousands</t>
  </si>
  <si>
    <t>Dec. 31, 2015</t>
  </si>
  <si>
    <t>Finite-Lived Intangible Assets [Line Items]</t>
  </si>
  <si>
    <t>Fair value of the favorable time charter acquired</t>
  </si>
  <si>
    <t>Amortization of Intangible Assets</t>
  </si>
  <si>
    <t>Finite Lived Intangible Assets Net</t>
  </si>
  <si>
    <t>Commitments and Contingencies - Charter Hire (Table) (Details) $ in Thousands</t>
  </si>
  <si>
    <t>Minimum Future Charter Revenues for the year ending</t>
  </si>
  <si>
    <t>2017 (period)</t>
  </si>
  <si>
    <t>Commitments and Contingencies - Management Fees (Table) (Details) $ in Thousands</t>
  </si>
  <si>
    <t>Management Fees for the year ending</t>
  </si>
  <si>
    <t>Commitments and Contingencies (Details) - USD ($)</t>
  </si>
  <si>
    <t>Commission payable over the minimum contractual charter revenues</t>
  </si>
  <si>
    <t>Inflation rate adjustment to management fees</t>
  </si>
  <si>
    <t>Partner's Equity (Table) (Details)</t>
  </si>
  <si>
    <t>Jun. 30, 2017$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4.90%</t>
  </si>
  <si>
    <t>Holders of IDRs | Third Target Distribution</t>
  </si>
  <si>
    <t>24.90%</t>
  </si>
  <si>
    <t>Holders of IDRs | Thereafter</t>
  </si>
  <si>
    <t>49.90%</t>
  </si>
  <si>
    <t>Partner's Equity (Details) $ / shares in Units, $ in Thousands</t>
  </si>
  <si>
    <t>Jan. 01, 2017USD ($)$ / shares</t>
  </si>
  <si>
    <t>Jan. 23, 2017shares</t>
  </si>
  <si>
    <t>Jan. 19, 2017$ / shares</t>
  </si>
  <si>
    <t>Apr. 12, 2017USD ($)$ / shares</t>
  </si>
  <si>
    <t>Apr. 21, 2017$ / shares</t>
  </si>
  <si>
    <t>Jun. 30, 2017USD ($)$ / sharesshares</t>
  </si>
  <si>
    <t>Dec. 31, 2016shares</t>
  </si>
  <si>
    <t>Total distributions paid to all classes of unitholders | $</t>
  </si>
  <si>
    <t>Distribution 4 - FY 2016</t>
  </si>
  <si>
    <t>Distributions paid, Per unit | $ / shares</t>
  </si>
  <si>
    <t>Distributions per unit declared - distribution date</t>
  </si>
  <si>
    <t>Jan. 19,
		2017</t>
  </si>
  <si>
    <t>Distributions per unit declared - record date</t>
  </si>
  <si>
    <t>Jan. 11,
		2017</t>
  </si>
  <si>
    <t>Distribution 1 - FY 2017</t>
  </si>
  <si>
    <t>Apr. 28,
		2017</t>
  </si>
  <si>
    <t>Apr. 21,
		2017</t>
  </si>
  <si>
    <t>General Partner Distributions | $</t>
  </si>
  <si>
    <t>Series A Preferred</t>
  </si>
  <si>
    <t>Preferred Stock Dividend Rate Percentage</t>
  </si>
  <si>
    <t>9.00%</t>
  </si>
  <si>
    <t>Series A Preferred | Distribution from November 12, 2016 to February 11, 2017</t>
  </si>
  <si>
    <t>Feb. 13,
		2017</t>
  </si>
  <si>
    <t>Feb. 5,
		2017</t>
  </si>
  <si>
    <t>Series A Preferred | Distribution from February 12, 2017 to May 11, 2017</t>
  </si>
  <si>
    <t>May 12,
		2017</t>
  </si>
  <si>
    <t>May 5,
		2017</t>
  </si>
  <si>
    <t>Sponsor</t>
  </si>
  <si>
    <t>Partners' subordinated units converted</t>
  </si>
  <si>
    <t>43.90%</t>
  </si>
  <si>
    <t>Subordinated units converted to Common, Conversion Basis</t>
  </si>
  <si>
    <t>one-for-one basis</t>
  </si>
  <si>
    <t>Subordinated units converted to Common, Conversion Ratio</t>
  </si>
  <si>
    <t>After subordination period</t>
  </si>
  <si>
    <t>Distribution payment terms</t>
  </si>
  <si>
    <t>First, 100% to the holders of common units and to the General Partner in accordance with their relative percentage interests, until there has been distributed in respect of each common unit an amount equal to the minimum quarterly distribution of a specified dollar amount; and second, 100% to the holders of common units and to the General Partner in accordance with their relative percentage interests, until each unit has received an aggregate distribution of a specified dollar amount.</t>
  </si>
  <si>
    <t>Any time on or after August 12, 2020 | Series A Preferred</t>
  </si>
  <si>
    <t>Preferred stock liquidation preference | $ / shares</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Commitment fees (Note 5)</t>
  </si>
  <si>
    <t>Other</t>
  </si>
  <si>
    <t>Subsequent Events (Details) - USD ($) $ / shares in Units, $ in Thousands</t>
  </si>
  <si>
    <t>7 Months Ended</t>
  </si>
  <si>
    <t>Jul. 01, 2017</t>
  </si>
  <si>
    <t>Jul. 19, 2017</t>
  </si>
  <si>
    <t>Distribution Made To Limited Partner Cash Distributions Paid</t>
  </si>
  <si>
    <t>Distribution 2 - FY 2017</t>
  </si>
  <si>
    <t>Distributions paid, Per unit</t>
  </si>
  <si>
    <t>Distribution Made To Limited And General Partner Distribution Date</t>
  </si>
  <si>
    <t>Jul. 18,
		2017</t>
  </si>
  <si>
    <t>Distribution Made To Limited And General Partner Date Record</t>
  </si>
  <si>
    <t>Jul. 11,
		2017</t>
  </si>
  <si>
    <t>Distribution from May 12, 2017 to August 11, 2017 | Series A Preferred</t>
  </si>
  <si>
    <t>Aug. 14,
		2017</t>
  </si>
  <si>
    <t>Aug. 5,
		2017</t>
  </si>
</sst>
</file>

<file path=xl/styles.xml><?xml version="1.0" encoding="utf-8"?>
<styleSheet xmlns="http://schemas.openxmlformats.org/spreadsheetml/2006/main">
  <numFmts count="13">
    <numFmt formatCode="_(&quot;$ &quot;#,##0_);_(&quot;$ &quot;(#,##0)" numFmtId="164"/>
    <numFmt formatCode="_(&quot;$ &quot;#,##0.00_);_(&quot;$ &quot;(#,##0.00)" numFmtId="165"/>
    <numFmt formatCode="_(&quot;March &quot;#,##0_);_(&quot;March &quot;(#,##0)" numFmtId="166"/>
    <numFmt formatCode="_(&quot;July &quot;#,##0_);_(&quot;July &quot;(#,##0)" numFmtId="167"/>
    <numFmt formatCode="_(&quot;January &quot;#,##0_);_(&quot;January &quot;(#,##0)" numFmtId="168"/>
    <numFmt formatCode="_(&quot;June &quot;#,##0_);_(&quot;June &quot;(#,##0)" numFmtId="169"/>
    <numFmt formatCode="_(&quot;September &quot;#,##0_);_(&quot;September &quot;(#,##0)" numFmtId="170"/>
    <numFmt formatCode="_(&quot;December &quot;#,##0_);_(&quot;December &quot;(#,##0)" numFmtId="171"/>
    <numFmt formatCode="#,##0.0000_);(#,##0.0000)" numFmtId="172"/>
    <numFmt formatCode="_(&quot;€ &quot;#,##0_);_(&quot;€ &quot;(#,##0)" numFmtId="173"/>
    <numFmt formatCode="_(&quot;$ &quot;#,##0.000_);_(&quot;$ &quot;(#,##0.000)" numFmtId="174"/>
    <numFmt formatCode="#,##0.000_);(#,##0.00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7845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7</v>
      </c>
    </row>
    <row r="16" spans="1:2">
      <c r="A16" s="4" t="s">
        <v>25</v>
      </c>
      <c r="B16" s="6" t="s">
        <v>26</v>
      </c>
    </row>
    <row r="17" spans="1:2">
      <c r="A17" s="4" t="s">
        <v>27</v>
      </c>
    </row>
    <row r="18" spans="1:2">
      <c r="A18" s="3" t="s">
        <v>3</v>
      </c>
    </row>
    <row r="19" spans="1:2">
      <c r="A19" s="4" t="s">
        <v>28</v>
      </c>
      <c r="B19" s="5" t="n">
        <v>35490000</v>
      </c>
    </row>
    <row r="20" spans="1:2">
      <c r="A20" s="4" t="s">
        <v>29</v>
      </c>
    </row>
    <row r="21" spans="1:2">
      <c r="A21" s="3" t="s">
        <v>3</v>
      </c>
    </row>
    <row r="22" spans="1:2">
      <c r="A22" s="4" t="s">
        <v>28</v>
      </c>
      <c r="B22" s="5" t="n">
        <v>3000000</v>
      </c>
    </row>
    <row r="23" spans="1:2">
      <c r="A23" s="4" t="s">
        <v>30</v>
      </c>
    </row>
    <row r="24" spans="1:2">
      <c r="A24" s="3" t="s">
        <v>3</v>
      </c>
    </row>
    <row r="25" spans="1:2">
      <c r="A25" s="4" t="s">
        <v>28</v>
      </c>
      <c r="B25" s="5" t="n">
        <v>0</v>
      </c>
    </row>
    <row r="26" spans="1:2">
      <c r="A26" s="4" t="s">
        <v>31</v>
      </c>
    </row>
    <row r="27" spans="1:2">
      <c r="A27" s="3" t="s">
        <v>3</v>
      </c>
    </row>
    <row r="28" spans="1:2">
      <c r="A28" s="4" t="s">
        <v>28</v>
      </c>
      <c r="B28" s="5"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33</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33</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33</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33</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33</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33</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33</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33</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33</v>
      </c>
    </row>
    <row r="3" spans="1:2">
      <c r="A3" s="3" t="s">
        <v>133</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33</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7" t="n">
        <v>74311</v>
      </c>
      <c r="C3" s="7" t="n">
        <v>57595</v>
      </c>
    </row>
    <row r="4" spans="1:3">
      <c r="A4" s="4" t="s">
        <v>37</v>
      </c>
      <c r="B4" s="5" t="n">
        <v>2733</v>
      </c>
      <c r="C4" s="5" t="n">
        <v>1722</v>
      </c>
    </row>
    <row r="5" spans="1:3">
      <c r="A5" s="4" t="s">
        <v>38</v>
      </c>
      <c r="B5" s="5" t="n">
        <v>621</v>
      </c>
      <c r="C5" s="5" t="n">
        <v>878</v>
      </c>
    </row>
    <row r="6" spans="1:3">
      <c r="A6" s="4" t="s">
        <v>39</v>
      </c>
      <c r="B6" s="5" t="n">
        <v>77665</v>
      </c>
      <c r="C6" s="5" t="n">
        <v>60195</v>
      </c>
    </row>
    <row r="7" spans="1:3">
      <c r="A7" s="3" t="s">
        <v>40</v>
      </c>
    </row>
    <row r="8" spans="1:3">
      <c r="A8" s="4" t="s">
        <v>41</v>
      </c>
      <c r="B8" s="5" t="n">
        <v>992582</v>
      </c>
      <c r="C8" s="5" t="n">
        <v>1007617</v>
      </c>
    </row>
    <row r="9" spans="1:3">
      <c r="A9" s="4" t="s">
        <v>42</v>
      </c>
      <c r="B9" s="5" t="n">
        <v>992582</v>
      </c>
      <c r="C9" s="5" t="n">
        <v>1007617</v>
      </c>
    </row>
    <row r="10" spans="1:3">
      <c r="A10" s="3" t="s">
        <v>43</v>
      </c>
    </row>
    <row r="11" spans="1:3">
      <c r="A11" s="4" t="s">
        <v>44</v>
      </c>
      <c r="B11" s="5" t="n">
        <v>0</v>
      </c>
      <c r="C11" s="5" t="n">
        <v>25000</v>
      </c>
    </row>
    <row r="12" spans="1:3">
      <c r="A12" s="4" t="s">
        <v>38</v>
      </c>
      <c r="B12" s="5" t="n">
        <v>1350</v>
      </c>
      <c r="C12" s="5" t="n">
        <v>1350</v>
      </c>
    </row>
    <row r="13" spans="1:3">
      <c r="A13" s="4" t="s">
        <v>45</v>
      </c>
      <c r="B13" s="5" t="n">
        <v>8920</v>
      </c>
      <c r="C13" s="5" t="n">
        <v>12514</v>
      </c>
    </row>
    <row r="14" spans="1:3">
      <c r="A14" s="4" t="s">
        <v>46</v>
      </c>
      <c r="B14" s="5" t="n">
        <v>1080517</v>
      </c>
      <c r="C14" s="5" t="n">
        <v>1106676</v>
      </c>
    </row>
    <row r="15" spans="1:3">
      <c r="A15" s="3" t="s">
        <v>47</v>
      </c>
    </row>
    <row r="16" spans="1:3">
      <c r="A16" s="4" t="s">
        <v>48</v>
      </c>
      <c r="B16" s="5" t="n">
        <v>2596</v>
      </c>
      <c r="C16" s="5" t="n">
        <v>31688</v>
      </c>
    </row>
    <row r="17" spans="1:3">
      <c r="A17" s="4" t="s">
        <v>49</v>
      </c>
      <c r="B17" s="5" t="n">
        <v>9727</v>
      </c>
      <c r="C17" s="5" t="n">
        <v>3058</v>
      </c>
    </row>
    <row r="18" spans="1:3">
      <c r="A18" s="4" t="s">
        <v>50</v>
      </c>
      <c r="B18" s="5" t="n">
        <v>82</v>
      </c>
      <c r="C18" s="5" t="n">
        <v>302</v>
      </c>
    </row>
    <row r="19" spans="1:3">
      <c r="A19" s="4" t="s">
        <v>51</v>
      </c>
      <c r="B19" s="5" t="n">
        <v>5724</v>
      </c>
      <c r="C19" s="5" t="n">
        <v>3750</v>
      </c>
    </row>
    <row r="20" spans="1:3">
      <c r="A20" s="4" t="s">
        <v>52</v>
      </c>
      <c r="B20" s="5" t="n">
        <v>6867</v>
      </c>
      <c r="C20" s="5" t="n">
        <v>14258</v>
      </c>
    </row>
    <row r="21" spans="1:3">
      <c r="A21" s="4" t="s">
        <v>53</v>
      </c>
      <c r="B21" s="5" t="n">
        <v>24996</v>
      </c>
      <c r="C21" s="5" t="n">
        <v>53056</v>
      </c>
    </row>
    <row r="22" spans="1:3">
      <c r="A22" s="3" t="s">
        <v>54</v>
      </c>
    </row>
    <row r="23" spans="1:3">
      <c r="A23" s="4" t="s">
        <v>55</v>
      </c>
      <c r="B23" s="5" t="n">
        <v>1122</v>
      </c>
      <c r="C23" s="5" t="n">
        <v>1036</v>
      </c>
    </row>
    <row r="24" spans="1:3">
      <c r="A24" s="4" t="s">
        <v>56</v>
      </c>
      <c r="B24" s="5" t="n">
        <v>712261</v>
      </c>
      <c r="C24" s="5" t="n">
        <v>684748</v>
      </c>
    </row>
    <row r="25" spans="1:3">
      <c r="A25" s="4" t="s">
        <v>57</v>
      </c>
      <c r="B25" s="5" t="n">
        <v>713383</v>
      </c>
      <c r="C25" s="5" t="n">
        <v>685784</v>
      </c>
    </row>
    <row r="26" spans="1:3">
      <c r="A26" s="4" t="s">
        <v>58</v>
      </c>
      <c r="B26" s="4" t="s">
        <v>59</v>
      </c>
      <c r="C26" s="4" t="s">
        <v>59</v>
      </c>
    </row>
    <row r="27" spans="1:3">
      <c r="A27" s="3" t="s">
        <v>60</v>
      </c>
    </row>
    <row r="28" spans="1:3">
      <c r="A28" s="4" t="s">
        <v>61</v>
      </c>
      <c r="B28" s="5" t="n">
        <v>268851</v>
      </c>
      <c r="C28" s="5" t="n">
        <v>302952</v>
      </c>
    </row>
    <row r="29" spans="1:3">
      <c r="A29" s="4" t="s">
        <v>62</v>
      </c>
      <c r="B29" s="5" t="n">
        <v>73216</v>
      </c>
      <c r="C29" s="5" t="n">
        <v>73216</v>
      </c>
    </row>
    <row r="30" spans="1:3">
      <c r="A30" s="4" t="s">
        <v>63</v>
      </c>
      <c r="B30" s="5" t="n">
        <v>0</v>
      </c>
      <c r="C30" s="5" t="n">
        <v>-8429</v>
      </c>
    </row>
    <row r="31" spans="1:3">
      <c r="A31" s="4" t="s">
        <v>64</v>
      </c>
      <c r="B31" s="5" t="n">
        <v>71</v>
      </c>
      <c r="C31" s="5" t="n">
        <v>97</v>
      </c>
    </row>
    <row r="32" spans="1:3">
      <c r="A32" s="4" t="s">
        <v>65</v>
      </c>
      <c r="B32" s="5" t="n">
        <v>342138</v>
      </c>
      <c r="C32" s="5" t="n">
        <v>367836</v>
      </c>
    </row>
    <row r="33" spans="1:3">
      <c r="A33" s="4" t="s">
        <v>66</v>
      </c>
      <c r="B33" s="7" t="n">
        <v>1080517</v>
      </c>
      <c r="C33" s="7" t="n">
        <v>110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61"/>
  </cols>
  <sheetData>
    <row r="1" spans="1:2">
      <c r="A1" s="1" t="s">
        <v>173</v>
      </c>
      <c r="B1" s="2" t="s">
        <v>1</v>
      </c>
    </row>
    <row r="2" spans="1:2">
      <c r="B2" s="2" t="s">
        <v>33</v>
      </c>
    </row>
    <row r="3" spans="1:2">
      <c r="A3" s="3" t="s">
        <v>13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33</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33</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33</v>
      </c>
    </row>
    <row r="3" spans="1:2">
      <c r="A3" s="3" t="s">
        <v>14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76"/>
  </cols>
  <sheetData>
    <row r="1" spans="1:2">
      <c r="A1" s="1" t="s">
        <v>190</v>
      </c>
      <c r="B1" s="2" t="s">
        <v>1</v>
      </c>
    </row>
    <row r="2" spans="1:2">
      <c r="B2" s="2" t="s">
        <v>33</v>
      </c>
    </row>
    <row r="3" spans="1:2">
      <c r="A3" s="3" t="s">
        <v>148</v>
      </c>
    </row>
    <row r="4" spans="1:2">
      <c r="A4" s="4" t="s">
        <v>147</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33</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3</v>
      </c>
    </row>
    <row r="3" spans="1:2">
      <c r="A3" s="3" t="s">
        <v>15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33</v>
      </c>
    </row>
    <row r="3" spans="1:2">
      <c r="A3" s="3" t="s">
        <v>15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33</v>
      </c>
    </row>
    <row r="3" spans="1:2">
      <c r="A3" s="3" t="s">
        <v>160</v>
      </c>
    </row>
    <row r="4" spans="1:2">
      <c r="A4" s="4" t="s">
        <v>160</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205</v>
      </c>
      <c r="B1" s="2" t="s">
        <v>1</v>
      </c>
    </row>
    <row r="2" spans="1:2">
      <c r="B2" s="2" t="s">
        <v>33</v>
      </c>
    </row>
    <row r="3" spans="1:2">
      <c r="A3" s="4" t="s">
        <v>206</v>
      </c>
    </row>
    <row r="4" spans="1:2">
      <c r="A4" s="3" t="s">
        <v>207</v>
      </c>
    </row>
    <row r="5" spans="1:2">
      <c r="A5" s="4" t="s">
        <v>208</v>
      </c>
      <c r="B5" s="9" t="n">
        <v>2007</v>
      </c>
    </row>
    <row r="6" spans="1:2">
      <c r="A6" s="4" t="s">
        <v>209</v>
      </c>
      <c r="B6" s="5" t="n">
        <v>2007</v>
      </c>
    </row>
    <row r="7" spans="1:2">
      <c r="A7" s="4" t="s">
        <v>210</v>
      </c>
      <c r="B7" s="5" t="n">
        <v>149700</v>
      </c>
    </row>
    <row r="8" spans="1:2">
      <c r="A8" s="4" t="s">
        <v>211</v>
      </c>
    </row>
    <row r="9" spans="1:2">
      <c r="A9" s="3" t="s">
        <v>207</v>
      </c>
    </row>
    <row r="10" spans="1:2">
      <c r="A10" s="4" t="s">
        <v>208</v>
      </c>
      <c r="B10" s="10" t="n">
        <v>2007</v>
      </c>
    </row>
    <row r="11" spans="1:2">
      <c r="A11" s="4" t="s">
        <v>209</v>
      </c>
      <c r="B11" s="5" t="n">
        <v>2007</v>
      </c>
    </row>
    <row r="12" spans="1:2">
      <c r="A12" s="4" t="s">
        <v>210</v>
      </c>
      <c r="B12" s="5" t="n">
        <v>149700</v>
      </c>
    </row>
    <row r="13" spans="1:2">
      <c r="A13" s="4" t="s">
        <v>212</v>
      </c>
    </row>
    <row r="14" spans="1:2">
      <c r="A14" s="3" t="s">
        <v>207</v>
      </c>
    </row>
    <row r="15" spans="1:2">
      <c r="A15" s="4" t="s">
        <v>208</v>
      </c>
      <c r="B15" s="11" t="n">
        <v>2008</v>
      </c>
    </row>
    <row r="16" spans="1:2">
      <c r="A16" s="4" t="s">
        <v>209</v>
      </c>
      <c r="B16" s="5" t="n">
        <v>2008</v>
      </c>
    </row>
    <row r="17" spans="1:2">
      <c r="A17" s="4" t="s">
        <v>210</v>
      </c>
      <c r="B17" s="5" t="n">
        <v>149700</v>
      </c>
    </row>
    <row r="18" spans="1:2">
      <c r="A18" s="4" t="s">
        <v>213</v>
      </c>
    </row>
    <row r="19" spans="1:2">
      <c r="A19" s="3" t="s">
        <v>207</v>
      </c>
    </row>
    <row r="20" spans="1:2">
      <c r="A20" s="4" t="s">
        <v>208</v>
      </c>
      <c r="B20" s="12" t="n">
        <v>2014</v>
      </c>
    </row>
    <row r="21" spans="1:2">
      <c r="A21" s="4" t="s">
        <v>209</v>
      </c>
      <c r="B21" s="5" t="n">
        <v>2013</v>
      </c>
    </row>
    <row r="22" spans="1:2">
      <c r="A22" s="4" t="s">
        <v>210</v>
      </c>
      <c r="B22" s="5" t="n">
        <v>155000</v>
      </c>
    </row>
    <row r="23" spans="1:2">
      <c r="A23" s="4" t="s">
        <v>214</v>
      </c>
    </row>
    <row r="24" spans="1:2">
      <c r="A24" s="3" t="s">
        <v>207</v>
      </c>
    </row>
    <row r="25" spans="1:2">
      <c r="A25" s="4" t="s">
        <v>208</v>
      </c>
      <c r="B25" s="13" t="n">
        <v>2014</v>
      </c>
    </row>
    <row r="26" spans="1:2">
      <c r="A26" s="4" t="s">
        <v>209</v>
      </c>
      <c r="B26" s="5" t="n">
        <v>2013</v>
      </c>
    </row>
    <row r="27" spans="1:2">
      <c r="A27" s="4" t="s">
        <v>210</v>
      </c>
      <c r="B27" s="5" t="n">
        <v>155000</v>
      </c>
    </row>
    <row r="28" spans="1:2">
      <c r="A28" s="4" t="s">
        <v>215</v>
      </c>
    </row>
    <row r="29" spans="1:2">
      <c r="A29" s="3" t="s">
        <v>207</v>
      </c>
    </row>
    <row r="30" spans="1:2">
      <c r="A30" s="4" t="s">
        <v>208</v>
      </c>
      <c r="B30" s="14" t="n">
        <v>2015</v>
      </c>
    </row>
    <row r="31" spans="1:2">
      <c r="A31" s="4" t="s">
        <v>209</v>
      </c>
      <c r="B31" s="5" t="n">
        <v>2013</v>
      </c>
    </row>
    <row r="32" spans="1:2">
      <c r="A32" s="4" t="s">
        <v>210</v>
      </c>
      <c r="B32" s="5" t="n">
        <v>1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33</v>
      </c>
      <c r="C1" s="2" t="s">
        <v>34</v>
      </c>
    </row>
    <row r="2" spans="1:3">
      <c r="A2" s="3" t="s">
        <v>68</v>
      </c>
    </row>
    <row r="3" spans="1:3">
      <c r="A3" s="4" t="s">
        <v>69</v>
      </c>
      <c r="B3" s="5" t="n">
        <v>35490000</v>
      </c>
      <c r="C3" s="5" t="n">
        <v>20505000</v>
      </c>
    </row>
    <row r="4" spans="1:3">
      <c r="A4" s="4" t="s">
        <v>70</v>
      </c>
      <c r="B4" s="5" t="n">
        <v>35490000</v>
      </c>
      <c r="C4" s="5" t="n">
        <v>20505000</v>
      </c>
    </row>
    <row r="5" spans="1:3">
      <c r="A5" s="4" t="s">
        <v>71</v>
      </c>
      <c r="B5" s="5" t="n">
        <v>3000000</v>
      </c>
      <c r="C5" s="5" t="n">
        <v>3000000</v>
      </c>
    </row>
    <row r="6" spans="1:3">
      <c r="A6" s="4" t="s">
        <v>72</v>
      </c>
      <c r="B6" s="5" t="n">
        <v>3000000</v>
      </c>
      <c r="C6" s="5" t="n">
        <v>3000000</v>
      </c>
    </row>
    <row r="7" spans="1:3">
      <c r="A7" s="4" t="s">
        <v>73</v>
      </c>
      <c r="B7" s="5" t="n">
        <v>0</v>
      </c>
      <c r="C7" s="5" t="n">
        <v>14985000</v>
      </c>
    </row>
    <row r="8" spans="1:3">
      <c r="A8" s="4" t="s">
        <v>74</v>
      </c>
      <c r="B8" s="5" t="n">
        <v>0</v>
      </c>
      <c r="C8" s="5" t="n">
        <v>14985000</v>
      </c>
    </row>
    <row r="9" spans="1:3">
      <c r="A9" s="4" t="s">
        <v>75</v>
      </c>
      <c r="B9" s="5" t="n">
        <v>35526</v>
      </c>
      <c r="C9" s="5" t="n">
        <v>35526</v>
      </c>
    </row>
    <row r="10" spans="1:3">
      <c r="A10" s="4" t="s">
        <v>76</v>
      </c>
      <c r="B10" s="5" t="n">
        <v>35526</v>
      </c>
      <c r="C10" s="5" t="n">
        <v>3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33</v>
      </c>
    </row>
    <row r="3" spans="1:2">
      <c r="A3" s="4" t="s">
        <v>217</v>
      </c>
    </row>
    <row r="4" spans="1:2">
      <c r="A4" s="3" t="s">
        <v>218</v>
      </c>
    </row>
    <row r="5" spans="1:2">
      <c r="A5" s="4" t="s">
        <v>219</v>
      </c>
      <c r="B5" s="4" t="s">
        <v>220</v>
      </c>
    </row>
    <row r="6" spans="1:2">
      <c r="A6" s="4" t="s">
        <v>221</v>
      </c>
    </row>
    <row r="7" spans="1:2">
      <c r="A7" s="3" t="s">
        <v>218</v>
      </c>
    </row>
    <row r="8" spans="1:2">
      <c r="A8" s="4" t="s">
        <v>219</v>
      </c>
      <c r="B8"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33</v>
      </c>
      <c r="C2" s="2" t="s">
        <v>223</v>
      </c>
    </row>
    <row r="3" spans="1:3">
      <c r="A3" s="3" t="s">
        <v>224</v>
      </c>
    </row>
    <row r="4" spans="1:3">
      <c r="A4" s="4" t="s">
        <v>225</v>
      </c>
      <c r="C4" s="5" t="n">
        <v>8250000</v>
      </c>
    </row>
    <row r="5" spans="1:3">
      <c r="A5" s="4" t="s">
        <v>226</v>
      </c>
      <c r="C5" s="7" t="n">
        <v>18</v>
      </c>
    </row>
    <row r="6" spans="1:3">
      <c r="A6" s="4" t="s">
        <v>31</v>
      </c>
    </row>
    <row r="7" spans="1:3">
      <c r="A7" s="3" t="s">
        <v>224</v>
      </c>
    </row>
    <row r="8" spans="1:3">
      <c r="A8" s="4" t="s">
        <v>227</v>
      </c>
      <c r="B8" s="4" t="s">
        <v>228</v>
      </c>
    </row>
    <row r="9" spans="1:3">
      <c r="A9" s="4" t="s">
        <v>229</v>
      </c>
    </row>
    <row r="10" spans="1:3">
      <c r="A10" s="3" t="s">
        <v>224</v>
      </c>
    </row>
    <row r="11" spans="1:3">
      <c r="A11" s="4" t="s">
        <v>230</v>
      </c>
      <c r="B11" s="4" t="s">
        <v>231</v>
      </c>
    </row>
    <row r="12" spans="1:3">
      <c r="A12" s="4" t="s">
        <v>229</v>
      </c>
    </row>
    <row r="13" spans="1:3">
      <c r="A13" s="3" t="s">
        <v>224</v>
      </c>
    </row>
    <row r="14" spans="1:3">
      <c r="A14" s="4" t="s">
        <v>225</v>
      </c>
      <c r="C14" s="5" t="n">
        <v>4250000</v>
      </c>
    </row>
    <row r="15" spans="1:3">
      <c r="A15" s="4" t="s">
        <v>226</v>
      </c>
      <c r="C15" s="7" t="n">
        <v>18</v>
      </c>
    </row>
    <row r="16" spans="1:3">
      <c r="A16" s="4" t="s">
        <v>232</v>
      </c>
      <c r="C16" s="7" t="n">
        <v>3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3</v>
      </c>
      <c r="B1" s="2" t="s">
        <v>1</v>
      </c>
    </row>
    <row r="2" spans="1:3">
      <c r="B2" s="2" t="s">
        <v>33</v>
      </c>
      <c r="C2" s="2" t="s">
        <v>78</v>
      </c>
    </row>
    <row r="3" spans="1:3">
      <c r="A3" s="3" t="s">
        <v>234</v>
      </c>
    </row>
    <row r="4" spans="1:3">
      <c r="A4" s="4" t="s">
        <v>235</v>
      </c>
      <c r="B4" s="4" t="s">
        <v>236</v>
      </c>
    </row>
    <row r="5" spans="1:3">
      <c r="A5" s="4" t="s">
        <v>237</v>
      </c>
      <c r="B5" s="4" t="s">
        <v>220</v>
      </c>
      <c r="C5" s="4" t="s">
        <v>220</v>
      </c>
    </row>
    <row r="6" spans="1:3">
      <c r="A6" s="4" t="s">
        <v>238</v>
      </c>
    </row>
    <row r="7" spans="1:3">
      <c r="A7" s="3" t="s">
        <v>234</v>
      </c>
    </row>
    <row r="8" spans="1:3">
      <c r="A8" s="4" t="s">
        <v>237</v>
      </c>
      <c r="B8" s="4" t="s">
        <v>239</v>
      </c>
      <c r="C8" s="4" t="s">
        <v>240</v>
      </c>
    </row>
    <row r="9" spans="1:3">
      <c r="A9" s="4" t="s">
        <v>241</v>
      </c>
    </row>
    <row r="10" spans="1:3">
      <c r="A10" s="3" t="s">
        <v>234</v>
      </c>
    </row>
    <row r="11" spans="1:3">
      <c r="A11" s="4" t="s">
        <v>237</v>
      </c>
      <c r="B11" s="4" t="s">
        <v>242</v>
      </c>
      <c r="C11" s="4" t="s">
        <v>243</v>
      </c>
    </row>
    <row r="12" spans="1:3">
      <c r="A12" s="4" t="s">
        <v>244</v>
      </c>
    </row>
    <row r="13" spans="1:3">
      <c r="A13" s="3" t="s">
        <v>234</v>
      </c>
    </row>
    <row r="14" spans="1:3">
      <c r="A14" s="4" t="s">
        <v>237</v>
      </c>
      <c r="B14" s="4" t="s">
        <v>245</v>
      </c>
      <c r="C14" s="4" t="s">
        <v>246</v>
      </c>
    </row>
    <row r="15" spans="1:3">
      <c r="A15" s="4" t="s">
        <v>247</v>
      </c>
    </row>
    <row r="16" spans="1:3">
      <c r="A16" s="3" t="s">
        <v>234</v>
      </c>
    </row>
    <row r="17" spans="1:3">
      <c r="A17" s="4" t="s">
        <v>237</v>
      </c>
      <c r="B17" s="4" t="s">
        <v>248</v>
      </c>
      <c r="C17" s="4" t="s">
        <v>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49</v>
      </c>
      <c r="B1" s="2" t="s">
        <v>1</v>
      </c>
    </row>
    <row r="2" spans="1:2">
      <c r="B2" s="2" t="s">
        <v>33</v>
      </c>
    </row>
    <row r="3" spans="1:2">
      <c r="A3" s="4" t="s">
        <v>25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33</v>
      </c>
      <c r="C2" s="2" t="s">
        <v>78</v>
      </c>
    </row>
    <row r="3" spans="1:3">
      <c r="A3" s="3" t="s">
        <v>254</v>
      </c>
    </row>
    <row r="4" spans="1:3">
      <c r="A4" s="4" t="s">
        <v>255</v>
      </c>
      <c r="B4" s="7" t="n">
        <v>934</v>
      </c>
      <c r="C4" s="7" t="n">
        <v>1111</v>
      </c>
    </row>
    <row r="5" spans="1:3">
      <c r="A5" s="3" t="s">
        <v>256</v>
      </c>
    </row>
    <row r="6" spans="1:3">
      <c r="A6" s="4" t="s">
        <v>257</v>
      </c>
      <c r="B6" s="5" t="n">
        <v>289</v>
      </c>
      <c r="C6" s="5" t="n">
        <v>299</v>
      </c>
    </row>
    <row r="7" spans="1:3">
      <c r="A7" s="4" t="s">
        <v>258</v>
      </c>
      <c r="B7" s="5" t="n">
        <v>60</v>
      </c>
      <c r="C7" s="5" t="n">
        <v>60</v>
      </c>
    </row>
    <row r="8" spans="1:3">
      <c r="A8" s="3" t="s">
        <v>86</v>
      </c>
    </row>
    <row r="9" spans="1:3">
      <c r="A9" s="4" t="s">
        <v>259</v>
      </c>
      <c r="B9" s="7" t="n">
        <v>3056</v>
      </c>
      <c r="C9" s="7" t="n">
        <v>29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33</v>
      </c>
      <c r="C1" s="2" t="s">
        <v>34</v>
      </c>
    </row>
    <row r="2" spans="1:3">
      <c r="A2" s="3" t="s">
        <v>261</v>
      </c>
    </row>
    <row r="3" spans="1:3">
      <c r="A3" s="4" t="s">
        <v>38</v>
      </c>
      <c r="B3" s="7" t="n">
        <v>621</v>
      </c>
      <c r="C3" s="7" t="n">
        <v>878</v>
      </c>
    </row>
    <row r="4" spans="1:3">
      <c r="A4" s="4" t="s">
        <v>262</v>
      </c>
      <c r="B4" s="5" t="n">
        <v>1350</v>
      </c>
      <c r="C4" s="5" t="n">
        <v>1350</v>
      </c>
    </row>
    <row r="5" spans="1:3">
      <c r="A5" s="3" t="s">
        <v>263</v>
      </c>
    </row>
    <row r="6" spans="1:3">
      <c r="A6" s="4" t="s">
        <v>50</v>
      </c>
      <c r="B6" s="5" t="n">
        <v>82</v>
      </c>
      <c r="C6" s="5" t="n">
        <v>302</v>
      </c>
    </row>
    <row r="7" spans="1:3">
      <c r="A7" s="4" t="s">
        <v>264</v>
      </c>
    </row>
    <row r="8" spans="1:3">
      <c r="A8" s="3" t="s">
        <v>261</v>
      </c>
    </row>
    <row r="9" spans="1:3">
      <c r="A9" s="4" t="s">
        <v>38</v>
      </c>
      <c r="B9" s="5" t="n">
        <v>621</v>
      </c>
      <c r="C9" s="5" t="n">
        <v>878</v>
      </c>
    </row>
    <row r="10" spans="1:3">
      <c r="A10" s="4" t="s">
        <v>265</v>
      </c>
    </row>
    <row r="11" spans="1:3">
      <c r="A11" s="3" t="s">
        <v>261</v>
      </c>
    </row>
    <row r="12" spans="1:3">
      <c r="A12" s="4" t="s">
        <v>262</v>
      </c>
      <c r="B12" s="5" t="n">
        <v>1350</v>
      </c>
      <c r="C12" s="5" t="n">
        <v>1350</v>
      </c>
    </row>
    <row r="13" spans="1:3">
      <c r="A13" s="4" t="s">
        <v>266</v>
      </c>
    </row>
    <row r="14" spans="1:3">
      <c r="A14" s="3" t="s">
        <v>263</v>
      </c>
    </row>
    <row r="15" spans="1:3">
      <c r="A15" s="4" t="s">
        <v>50</v>
      </c>
      <c r="B15" s="5" t="n">
        <v>0</v>
      </c>
      <c r="C15" s="5" t="n">
        <v>147</v>
      </c>
    </row>
    <row r="16" spans="1:3">
      <c r="A16" s="4" t="s">
        <v>267</v>
      </c>
    </row>
    <row r="17" spans="1:3">
      <c r="A17" s="3" t="s">
        <v>263</v>
      </c>
    </row>
    <row r="18" spans="1:3">
      <c r="A18" s="4" t="s">
        <v>50</v>
      </c>
      <c r="B18" s="5" t="n">
        <v>30</v>
      </c>
      <c r="C18" s="5" t="n">
        <v>30</v>
      </c>
    </row>
    <row r="19" spans="1:3">
      <c r="A19" s="4" t="s">
        <v>268</v>
      </c>
    </row>
    <row r="20" spans="1:3">
      <c r="A20" s="3" t="s">
        <v>263</v>
      </c>
    </row>
    <row r="21" spans="1:3">
      <c r="A21" s="4" t="s">
        <v>50</v>
      </c>
      <c r="B21" s="5" t="n">
        <v>52</v>
      </c>
      <c r="C21" s="5" t="n">
        <v>125</v>
      </c>
    </row>
    <row r="22" spans="1:3">
      <c r="A22" s="4" t="s">
        <v>269</v>
      </c>
    </row>
    <row r="23" spans="1:3">
      <c r="A23" s="3" t="s">
        <v>263</v>
      </c>
    </row>
    <row r="24" spans="1:3">
      <c r="A24" s="4" t="s">
        <v>50</v>
      </c>
      <c r="B24" s="7" t="n">
        <v>82</v>
      </c>
      <c r="C24" s="7" t="n">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70</v>
      </c>
      <c r="B1" s="2" t="s">
        <v>1</v>
      </c>
      <c r="D1" s="2" t="s">
        <v>271</v>
      </c>
    </row>
    <row r="2" spans="1:5">
      <c r="B2" s="2" t="s">
        <v>33</v>
      </c>
      <c r="C2" s="2" t="s">
        <v>78</v>
      </c>
      <c r="D2" s="2" t="s">
        <v>272</v>
      </c>
      <c r="E2" s="2" t="s">
        <v>34</v>
      </c>
    </row>
    <row r="3" spans="1:5">
      <c r="A3" s="3" t="s">
        <v>273</v>
      </c>
    </row>
    <row r="4" spans="1:5">
      <c r="A4" s="4" t="s">
        <v>274</v>
      </c>
      <c r="B4" s="4" t="s">
        <v>275</v>
      </c>
    </row>
    <row r="5" spans="1:5">
      <c r="A5" s="4" t="s">
        <v>276</v>
      </c>
      <c r="B5" s="4" t="s">
        <v>277</v>
      </c>
    </row>
    <row r="6" spans="1:5">
      <c r="A6" s="4" t="s">
        <v>278</v>
      </c>
      <c r="B6" s="7" t="n">
        <v>2800</v>
      </c>
      <c r="C6" s="7" t="n">
        <v>2700</v>
      </c>
      <c r="D6" s="7" t="n">
        <v>2500</v>
      </c>
    </row>
    <row r="7" spans="1:5">
      <c r="A7" s="4" t="s">
        <v>279</v>
      </c>
      <c r="B7" s="4" t="s">
        <v>280</v>
      </c>
    </row>
    <row r="8" spans="1:5">
      <c r="A8" s="4" t="s">
        <v>281</v>
      </c>
      <c r="B8" s="4" t="s">
        <v>282</v>
      </c>
    </row>
    <row r="9" spans="1:5">
      <c r="A9" s="4" t="s">
        <v>283</v>
      </c>
      <c r="B9" s="7" t="n">
        <v>700000</v>
      </c>
    </row>
    <row r="10" spans="1:5">
      <c r="A10" s="4" t="s">
        <v>284</v>
      </c>
      <c r="B10" s="5" t="n">
        <v>21600000</v>
      </c>
    </row>
    <row r="11" spans="1:5">
      <c r="A11" s="4" t="s">
        <v>285</v>
      </c>
      <c r="B11" s="7" t="n">
        <v>1350000</v>
      </c>
      <c r="E11" s="7" t="n">
        <v>1350000</v>
      </c>
    </row>
    <row r="12" spans="1:5">
      <c r="A12" s="4" t="s">
        <v>286</v>
      </c>
      <c r="B12" s="4" t="s">
        <v>287</v>
      </c>
    </row>
    <row r="13" spans="1:5">
      <c r="A13" s="4" t="s">
        <v>288</v>
      </c>
    </row>
    <row r="14" spans="1:5">
      <c r="A14" s="3" t="s">
        <v>273</v>
      </c>
    </row>
    <row r="15" spans="1:5">
      <c r="A15" s="4" t="s">
        <v>289</v>
      </c>
      <c r="B15" s="4" t="s">
        <v>290</v>
      </c>
    </row>
    <row r="16" spans="1:5">
      <c r="A16" s="4" t="s">
        <v>291</v>
      </c>
    </row>
    <row r="17" spans="1:5">
      <c r="A17" s="3" t="s">
        <v>273</v>
      </c>
    </row>
    <row r="18" spans="1:5">
      <c r="A18" s="4" t="s">
        <v>289</v>
      </c>
      <c r="B18"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3</v>
      </c>
      <c r="B1" s="2" t="s">
        <v>1</v>
      </c>
      <c r="C1" s="2" t="s">
        <v>271</v>
      </c>
    </row>
    <row r="2" spans="1:4">
      <c r="B2" s="2" t="s">
        <v>33</v>
      </c>
      <c r="C2" s="2" t="s">
        <v>34</v>
      </c>
      <c r="D2" s="2" t="s">
        <v>223</v>
      </c>
    </row>
    <row r="3" spans="1:4">
      <c r="A3" s="3" t="s">
        <v>294</v>
      </c>
    </row>
    <row r="4" spans="1:4">
      <c r="A4" s="4" t="s">
        <v>295</v>
      </c>
      <c r="D4" s="7" t="n">
        <v>30000</v>
      </c>
    </row>
    <row r="5" spans="1:4">
      <c r="A5" s="4" t="s">
        <v>296</v>
      </c>
      <c r="B5" s="4" t="s">
        <v>297</v>
      </c>
    </row>
    <row r="6" spans="1:4">
      <c r="A6" s="4" t="s">
        <v>298</v>
      </c>
      <c r="B6" s="7" t="n">
        <v>0</v>
      </c>
      <c r="C6"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299</v>
      </c>
      <c r="B1" s="2" t="s">
        <v>300</v>
      </c>
    </row>
    <row r="2" spans="1:2">
      <c r="B2" s="2" t="s">
        <v>301</v>
      </c>
    </row>
    <row r="3" spans="1:2">
      <c r="A3" s="3" t="s">
        <v>224</v>
      </c>
    </row>
    <row r="4" spans="1:2">
      <c r="A4" s="4" t="s">
        <v>302</v>
      </c>
      <c r="B4" s="4" t="s">
        <v>303</v>
      </c>
    </row>
    <row r="5" spans="1:2">
      <c r="A5" s="4" t="s">
        <v>304</v>
      </c>
      <c r="B5" s="5" t="n">
        <v>172000</v>
      </c>
    </row>
    <row r="6" spans="1:2">
      <c r="A6" s="4" t="s">
        <v>305</v>
      </c>
      <c r="B6" s="5" t="n">
        <v>5</v>
      </c>
    </row>
    <row r="7" spans="1:2">
      <c r="A7" s="4" t="s">
        <v>306</v>
      </c>
      <c r="B7"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8</v>
      </c>
      <c r="B1" s="2" t="s">
        <v>300</v>
      </c>
      <c r="C1" s="2" t="s">
        <v>1</v>
      </c>
      <c r="E1" s="2" t="s">
        <v>271</v>
      </c>
    </row>
    <row r="2" spans="1:5">
      <c r="B2" s="2" t="s">
        <v>309</v>
      </c>
      <c r="C2" s="2" t="s">
        <v>310</v>
      </c>
      <c r="D2" s="2" t="s">
        <v>311</v>
      </c>
      <c r="E2" s="2" t="s">
        <v>312</v>
      </c>
    </row>
    <row r="3" spans="1:5">
      <c r="A3" s="3" t="s">
        <v>224</v>
      </c>
    </row>
    <row r="4" spans="1:5">
      <c r="A4" s="4" t="s">
        <v>313</v>
      </c>
      <c r="C4" s="15" t="n">
        <v>1.1423</v>
      </c>
    </row>
    <row r="5" spans="1:5">
      <c r="A5" s="4" t="s">
        <v>314</v>
      </c>
      <c r="C5" s="7" t="n">
        <v>60</v>
      </c>
      <c r="D5" s="7" t="n">
        <v>60</v>
      </c>
    </row>
    <row r="6" spans="1:5">
      <c r="A6" s="4" t="s">
        <v>315</v>
      </c>
    </row>
    <row r="7" spans="1:5">
      <c r="A7" s="3" t="s">
        <v>224</v>
      </c>
    </row>
    <row r="8" spans="1:5">
      <c r="A8" s="4" t="s">
        <v>316</v>
      </c>
      <c r="B8" s="16" t="n">
        <v>538</v>
      </c>
      <c r="C8" s="7" t="n">
        <v>615</v>
      </c>
    </row>
    <row r="9" spans="1:5">
      <c r="A9" s="4" t="s">
        <v>317</v>
      </c>
      <c r="B9" s="4" t="s">
        <v>318</v>
      </c>
    </row>
    <row r="10" spans="1:5">
      <c r="A10" s="4" t="s">
        <v>319</v>
      </c>
    </row>
    <row r="11" spans="1:5">
      <c r="A11" s="3" t="s">
        <v>224</v>
      </c>
    </row>
    <row r="12" spans="1:5">
      <c r="A12" s="4" t="s">
        <v>317</v>
      </c>
      <c r="B12" s="4" t="s">
        <v>297</v>
      </c>
    </row>
    <row r="13" spans="1:5">
      <c r="A13" s="4" t="s">
        <v>320</v>
      </c>
    </row>
    <row r="14" spans="1:5">
      <c r="A14" s="3" t="s">
        <v>224</v>
      </c>
    </row>
    <row r="15" spans="1:5">
      <c r="A15" s="4" t="s">
        <v>317</v>
      </c>
      <c r="B15" s="4" t="s">
        <v>297</v>
      </c>
    </row>
    <row r="16" spans="1:5">
      <c r="A16" s="4" t="s">
        <v>321</v>
      </c>
    </row>
    <row r="17" spans="1:5">
      <c r="A17" s="3" t="s">
        <v>224</v>
      </c>
    </row>
    <row r="18" spans="1:5">
      <c r="A18" s="4" t="s">
        <v>314</v>
      </c>
      <c r="E18" s="7" t="n">
        <v>10</v>
      </c>
    </row>
    <row r="19" spans="1:5">
      <c r="A19" s="4" t="s">
        <v>322</v>
      </c>
      <c r="C19" s="4" t="s">
        <v>323</v>
      </c>
    </row>
    <row r="20" spans="1:5">
      <c r="A20" s="4" t="s">
        <v>324</v>
      </c>
      <c r="C20" s="4" t="s">
        <v>32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33</v>
      </c>
      <c r="C2" s="2" t="s">
        <v>78</v>
      </c>
    </row>
    <row r="3" spans="1:3">
      <c r="A3" s="3" t="s">
        <v>79</v>
      </c>
    </row>
    <row r="4" spans="1:3">
      <c r="A4" s="4" t="s">
        <v>80</v>
      </c>
      <c r="B4" s="7" t="n">
        <v>71067</v>
      </c>
      <c r="C4" s="7" t="n">
        <v>85379</v>
      </c>
    </row>
    <row r="5" spans="1:3">
      <c r="A5" s="3" t="s">
        <v>81</v>
      </c>
    </row>
    <row r="6" spans="1:3">
      <c r="A6" s="4" t="s">
        <v>82</v>
      </c>
      <c r="B6" s="5" t="n">
        <v>-2217</v>
      </c>
      <c r="C6" s="5" t="n">
        <v>-1464</v>
      </c>
    </row>
    <row r="7" spans="1:3">
      <c r="A7" s="4" t="s">
        <v>83</v>
      </c>
      <c r="B7" s="5" t="n">
        <v>-14161</v>
      </c>
      <c r="C7" s="5" t="n">
        <v>-13020</v>
      </c>
    </row>
    <row r="8" spans="1:3">
      <c r="A8" s="4" t="s">
        <v>84</v>
      </c>
      <c r="B8" s="5" t="n">
        <v>-5131</v>
      </c>
      <c r="C8" s="5" t="n">
        <v>0</v>
      </c>
    </row>
    <row r="9" spans="1:3">
      <c r="A9" s="4" t="s">
        <v>85</v>
      </c>
      <c r="B9" s="5" t="n">
        <v>-840</v>
      </c>
      <c r="C9" s="5" t="n">
        <v>-1074</v>
      </c>
    </row>
    <row r="10" spans="1:3">
      <c r="A10" s="4" t="s">
        <v>86</v>
      </c>
      <c r="B10" s="5" t="n">
        <v>-3056</v>
      </c>
      <c r="C10" s="5" t="n">
        <v>-2983</v>
      </c>
    </row>
    <row r="11" spans="1:3">
      <c r="A11" s="4" t="s">
        <v>87</v>
      </c>
      <c r="B11" s="5" t="n">
        <v>-15035</v>
      </c>
      <c r="C11" s="5" t="n">
        <v>-15111</v>
      </c>
    </row>
    <row r="12" spans="1:3">
      <c r="A12" s="4" t="s">
        <v>88</v>
      </c>
      <c r="B12" s="5" t="n">
        <v>30627</v>
      </c>
      <c r="C12" s="5" t="n">
        <v>51727</v>
      </c>
    </row>
    <row r="13" spans="1:3">
      <c r="A13" s="3" t="s">
        <v>89</v>
      </c>
    </row>
    <row r="14" spans="1:3">
      <c r="A14" s="4" t="s">
        <v>90</v>
      </c>
      <c r="B14" s="5" t="n">
        <v>-22618</v>
      </c>
      <c r="C14" s="5" t="n">
        <v>-17405</v>
      </c>
    </row>
    <row r="15" spans="1:3">
      <c r="A15" s="4" t="s">
        <v>91</v>
      </c>
      <c r="B15" s="5" t="n">
        <v>3</v>
      </c>
      <c r="C15" s="5" t="n">
        <v>0</v>
      </c>
    </row>
    <row r="16" spans="1:3">
      <c r="A16" s="4" t="s">
        <v>92</v>
      </c>
      <c r="B16" s="5" t="n">
        <v>-281</v>
      </c>
      <c r="C16" s="5" t="n">
        <v>-221</v>
      </c>
    </row>
    <row r="17" spans="1:3">
      <c r="A17" s="4" t="s">
        <v>93</v>
      </c>
      <c r="B17" s="5" t="n">
        <v>-22896</v>
      </c>
      <c r="C17" s="5" t="n">
        <v>-17626</v>
      </c>
    </row>
    <row r="18" spans="1:3">
      <c r="A18" s="4" t="s">
        <v>94</v>
      </c>
      <c r="B18" s="5" t="n">
        <v>7731</v>
      </c>
      <c r="C18" s="5" t="n">
        <v>34101</v>
      </c>
    </row>
    <row r="19" spans="1:3">
      <c r="A19" s="4" t="s">
        <v>95</v>
      </c>
      <c r="B19" s="5" t="n">
        <v>3110</v>
      </c>
      <c r="C19" s="5" t="n">
        <v>17715</v>
      </c>
    </row>
    <row r="20" spans="1:3">
      <c r="A20" s="4" t="s">
        <v>96</v>
      </c>
      <c r="B20" s="5" t="n">
        <v>3375</v>
      </c>
      <c r="C20" s="5" t="n">
        <v>3375</v>
      </c>
    </row>
    <row r="21" spans="1:3">
      <c r="A21" s="4" t="s">
        <v>97</v>
      </c>
      <c r="B21" s="5" t="n">
        <v>1208</v>
      </c>
      <c r="C21" s="5" t="n">
        <v>12946</v>
      </c>
    </row>
    <row r="22" spans="1:3">
      <c r="A22" s="4" t="s">
        <v>98</v>
      </c>
      <c r="B22" s="7" t="n">
        <v>38</v>
      </c>
      <c r="C22" s="7" t="n">
        <v>65</v>
      </c>
    </row>
    <row r="23" spans="1:3">
      <c r="A23" s="4" t="s">
        <v>99</v>
      </c>
      <c r="B23" s="8" t="n">
        <v>0.09</v>
      </c>
      <c r="C23" s="8" t="n">
        <v>0.86</v>
      </c>
    </row>
    <row r="24" spans="1:3">
      <c r="A24" s="3" t="s">
        <v>100</v>
      </c>
    </row>
    <row r="25" spans="1:3">
      <c r="A25" s="4" t="s">
        <v>101</v>
      </c>
      <c r="B25" s="5" t="n">
        <v>33585829</v>
      </c>
      <c r="C25" s="5" t="n">
        <v>2050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6</v>
      </c>
      <c r="B1" s="2" t="s">
        <v>1</v>
      </c>
    </row>
    <row r="2" spans="1:3">
      <c r="B2" s="2" t="s">
        <v>33</v>
      </c>
      <c r="C2" s="2" t="s">
        <v>78</v>
      </c>
    </row>
    <row r="3" spans="1:3">
      <c r="A3" s="3" t="s">
        <v>327</v>
      </c>
    </row>
    <row r="4" spans="1:3">
      <c r="A4" s="4" t="s">
        <v>328</v>
      </c>
      <c r="B4" s="7" t="n">
        <v>1007617</v>
      </c>
    </row>
    <row r="5" spans="1:3">
      <c r="A5" s="4" t="s">
        <v>87</v>
      </c>
      <c r="B5" s="5" t="n">
        <v>-15035</v>
      </c>
      <c r="C5" s="7" t="n">
        <v>-15111</v>
      </c>
    </row>
    <row r="6" spans="1:3">
      <c r="A6" s="4" t="s">
        <v>329</v>
      </c>
      <c r="B6" s="5" t="n">
        <v>992582</v>
      </c>
    </row>
    <row r="7" spans="1:3">
      <c r="A7" s="4" t="s">
        <v>330</v>
      </c>
    </row>
    <row r="8" spans="1:3">
      <c r="A8" s="3" t="s">
        <v>327</v>
      </c>
    </row>
    <row r="9" spans="1:3">
      <c r="A9" s="4" t="s">
        <v>328</v>
      </c>
      <c r="B9" s="5" t="n">
        <v>1167500</v>
      </c>
    </row>
    <row r="10" spans="1:3">
      <c r="A10" s="4" t="s">
        <v>87</v>
      </c>
      <c r="B10" s="5" t="n">
        <v>0</v>
      </c>
    </row>
    <row r="11" spans="1:3">
      <c r="A11" s="4" t="s">
        <v>329</v>
      </c>
      <c r="B11" s="5" t="n">
        <v>1167500</v>
      </c>
    </row>
    <row r="12" spans="1:3">
      <c r="A12" s="4" t="s">
        <v>331</v>
      </c>
    </row>
    <row r="13" spans="1:3">
      <c r="A13" s="3" t="s">
        <v>327</v>
      </c>
    </row>
    <row r="14" spans="1:3">
      <c r="A14" s="4" t="s">
        <v>328</v>
      </c>
      <c r="B14" s="5" t="n">
        <v>-159883</v>
      </c>
    </row>
    <row r="15" spans="1:3">
      <c r="A15" s="4" t="s">
        <v>87</v>
      </c>
      <c r="B15" s="5" t="n">
        <v>-15035</v>
      </c>
    </row>
    <row r="16" spans="1:3">
      <c r="A16" s="4" t="s">
        <v>329</v>
      </c>
      <c r="B16" s="5" t="n">
        <v>-174918</v>
      </c>
    </row>
    <row r="17" spans="1:3">
      <c r="A17" s="4" t="s">
        <v>332</v>
      </c>
    </row>
    <row r="18" spans="1:3">
      <c r="A18" s="3" t="s">
        <v>327</v>
      </c>
    </row>
    <row r="19" spans="1:3">
      <c r="A19" s="4" t="s">
        <v>328</v>
      </c>
      <c r="B19" s="5" t="n">
        <v>1007617</v>
      </c>
    </row>
    <row r="20" spans="1:3">
      <c r="A20" s="4" t="s">
        <v>87</v>
      </c>
      <c r="B20" s="5" t="n">
        <v>-15035</v>
      </c>
    </row>
    <row r="21" spans="1:3">
      <c r="A21" s="4" t="s">
        <v>329</v>
      </c>
      <c r="B21" s="7" t="n">
        <v>9925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v>
      </c>
      <c r="C1" s="2" t="s">
        <v>34</v>
      </c>
    </row>
    <row r="2" spans="1:3">
      <c r="A2" s="3" t="s">
        <v>294</v>
      </c>
    </row>
    <row r="3" spans="1:3">
      <c r="A3" s="4" t="s">
        <v>334</v>
      </c>
      <c r="B3" s="7" t="n">
        <v>730000</v>
      </c>
      <c r="C3" s="7" t="n">
        <v>722500</v>
      </c>
    </row>
    <row r="4" spans="1:3">
      <c r="A4" s="4" t="s">
        <v>335</v>
      </c>
      <c r="B4" s="5" t="n">
        <v>-15143</v>
      </c>
      <c r="C4" s="5" t="n">
        <v>-6064</v>
      </c>
    </row>
    <row r="5" spans="1:3">
      <c r="A5" s="4" t="s">
        <v>336</v>
      </c>
      <c r="B5" s="5" t="n">
        <v>714857</v>
      </c>
      <c r="C5" s="5" t="n">
        <v>716436</v>
      </c>
    </row>
    <row r="6" spans="1:3">
      <c r="A6" s="4" t="s">
        <v>337</v>
      </c>
      <c r="B6" s="5" t="n">
        <v>-2596</v>
      </c>
      <c r="C6" s="5" t="n">
        <v>-31688</v>
      </c>
    </row>
    <row r="7" spans="1:3">
      <c r="A7" s="4" t="s">
        <v>56</v>
      </c>
      <c r="B7" s="5" t="n">
        <v>712261</v>
      </c>
      <c r="C7" s="5" t="n">
        <v>684748</v>
      </c>
    </row>
    <row r="8" spans="1:3">
      <c r="A8" s="4" t="s">
        <v>338</v>
      </c>
    </row>
    <row r="9" spans="1:3">
      <c r="A9" s="3" t="s">
        <v>294</v>
      </c>
    </row>
    <row r="10" spans="1:3">
      <c r="A10" s="4" t="s">
        <v>339</v>
      </c>
      <c r="B10" s="5" t="n">
        <v>250000</v>
      </c>
      <c r="C10" s="5" t="n">
        <v>250000</v>
      </c>
    </row>
    <row r="11" spans="1:3">
      <c r="A11" s="4" t="s">
        <v>340</v>
      </c>
    </row>
    <row r="12" spans="1:3">
      <c r="A12" s="3" t="s">
        <v>294</v>
      </c>
    </row>
    <row r="13" spans="1:3">
      <c r="A13" s="4" t="s">
        <v>339</v>
      </c>
      <c r="B13" s="5" t="n">
        <v>250000</v>
      </c>
      <c r="C13" s="5" t="n">
        <v>250000</v>
      </c>
    </row>
    <row r="14" spans="1:3">
      <c r="A14" s="4" t="s">
        <v>341</v>
      </c>
    </row>
    <row r="15" spans="1:3">
      <c r="A15" s="3" t="s">
        <v>294</v>
      </c>
    </row>
    <row r="16" spans="1:3">
      <c r="A16" s="4" t="s">
        <v>342</v>
      </c>
      <c r="B16" s="5" t="n">
        <v>480000</v>
      </c>
      <c r="C16" s="5" t="n">
        <v>0</v>
      </c>
    </row>
    <row r="17" spans="1:3">
      <c r="A17" s="4" t="s">
        <v>343</v>
      </c>
    </row>
    <row r="18" spans="1:3">
      <c r="A18" s="3" t="s">
        <v>294</v>
      </c>
    </row>
    <row r="19" spans="1:3">
      <c r="A19" s="4" t="s">
        <v>342</v>
      </c>
      <c r="B19" s="5" t="n">
        <v>0</v>
      </c>
      <c r="C19" s="5" t="n">
        <v>285000</v>
      </c>
    </row>
    <row r="20" spans="1:3">
      <c r="A20" s="4" t="s">
        <v>344</v>
      </c>
    </row>
    <row r="21" spans="1:3">
      <c r="A21" s="3" t="s">
        <v>294</v>
      </c>
    </row>
    <row r="22" spans="1:3">
      <c r="A22" s="4" t="s">
        <v>342</v>
      </c>
      <c r="B22" s="7" t="n">
        <v>0</v>
      </c>
      <c r="C22" s="7" t="n">
        <v>18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5</v>
      </c>
      <c r="B1" s="2" t="s">
        <v>33</v>
      </c>
      <c r="C1" s="2" t="s">
        <v>34</v>
      </c>
    </row>
    <row r="2" spans="1:3">
      <c r="A2" s="3" t="s">
        <v>142</v>
      </c>
    </row>
    <row r="3" spans="1:3">
      <c r="A3" s="4" t="s">
        <v>346</v>
      </c>
      <c r="B3" s="7" t="n">
        <v>2400</v>
      </c>
    </row>
    <row r="4" spans="1:3">
      <c r="A4" s="5" t="n">
        <v>2018</v>
      </c>
      <c r="B4" s="5" t="n">
        <v>4800</v>
      </c>
    </row>
    <row r="5" spans="1:3">
      <c r="A5" s="5" t="n">
        <v>2019</v>
      </c>
      <c r="B5" s="5" t="n">
        <v>254800</v>
      </c>
    </row>
    <row r="6" spans="1:3">
      <c r="A6" s="5" t="n">
        <v>2020</v>
      </c>
      <c r="B6" s="5" t="n">
        <v>4800</v>
      </c>
    </row>
    <row r="7" spans="1:3">
      <c r="A7" s="5" t="n">
        <v>2021</v>
      </c>
      <c r="B7" s="5" t="n">
        <v>4800</v>
      </c>
    </row>
    <row r="8" spans="1:3">
      <c r="A8" s="4" t="s">
        <v>347</v>
      </c>
      <c r="B8" s="5" t="n">
        <v>458400</v>
      </c>
    </row>
    <row r="9" spans="1:3">
      <c r="A9" s="4" t="s">
        <v>348</v>
      </c>
      <c r="B9" s="7" t="n">
        <v>730000</v>
      </c>
      <c r="C9" s="7" t="n">
        <v>72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6"/>
    <col customWidth="1" max="8" min="8" width="14"/>
    <col customWidth="1" max="9" min="9" width="14"/>
  </cols>
  <sheetData>
    <row r="1" spans="1:9">
      <c r="A1" s="1" t="s">
        <v>349</v>
      </c>
      <c r="B1" s="2" t="s">
        <v>350</v>
      </c>
      <c r="C1" s="2" t="s">
        <v>1</v>
      </c>
      <c r="G1" s="2" t="s">
        <v>271</v>
      </c>
    </row>
    <row r="2" spans="1:9">
      <c r="B2" s="2" t="s">
        <v>351</v>
      </c>
      <c r="C2" s="2" t="s">
        <v>33</v>
      </c>
      <c r="D2" s="2" t="s">
        <v>78</v>
      </c>
      <c r="E2" s="2" t="s">
        <v>352</v>
      </c>
      <c r="F2" s="2" t="s">
        <v>353</v>
      </c>
      <c r="G2" s="2" t="s">
        <v>34</v>
      </c>
      <c r="H2" s="2" t="s">
        <v>354</v>
      </c>
      <c r="I2" s="2" t="s">
        <v>355</v>
      </c>
    </row>
    <row r="3" spans="1:9">
      <c r="A3" s="3" t="s">
        <v>294</v>
      </c>
    </row>
    <row r="4" spans="1:9">
      <c r="A4" s="4" t="s">
        <v>122</v>
      </c>
      <c r="C4" s="7" t="n">
        <v>480000</v>
      </c>
      <c r="D4" s="7" t="n">
        <v>66667</v>
      </c>
    </row>
    <row r="5" spans="1:9">
      <c r="A5" s="4" t="s">
        <v>356</v>
      </c>
      <c r="C5" s="4" t="s">
        <v>357</v>
      </c>
      <c r="D5" s="4" t="s">
        <v>358</v>
      </c>
    </row>
    <row r="6" spans="1:9">
      <c r="A6" s="4" t="s">
        <v>359</v>
      </c>
      <c r="C6" s="7" t="n">
        <v>17853</v>
      </c>
      <c r="D6" s="7" t="n">
        <v>16358</v>
      </c>
    </row>
    <row r="7" spans="1:9">
      <c r="A7" s="4" t="s">
        <v>360</v>
      </c>
      <c r="C7" s="5" t="n">
        <v>25000</v>
      </c>
      <c r="D7" s="5" t="n">
        <v>0</v>
      </c>
    </row>
    <row r="8" spans="1:9">
      <c r="A8" s="4" t="s">
        <v>361</v>
      </c>
      <c r="C8" s="5" t="n">
        <v>0</v>
      </c>
      <c r="D8" s="7" t="n">
        <v>2</v>
      </c>
    </row>
    <row r="9" spans="1:9">
      <c r="A9" s="4" t="s">
        <v>229</v>
      </c>
    </row>
    <row r="10" spans="1:9">
      <c r="A10" s="3" t="s">
        <v>294</v>
      </c>
    </row>
    <row r="11" spans="1:9">
      <c r="A11" s="4" t="s">
        <v>362</v>
      </c>
      <c r="C11" s="7" t="n">
        <v>0</v>
      </c>
      <c r="G11" s="7" t="n">
        <v>0</v>
      </c>
    </row>
    <row r="12" spans="1:9">
      <c r="A12" s="4" t="s">
        <v>363</v>
      </c>
    </row>
    <row r="13" spans="1:9">
      <c r="A13" s="3" t="s">
        <v>294</v>
      </c>
    </row>
    <row r="14" spans="1:9">
      <c r="A14" s="4" t="s">
        <v>364</v>
      </c>
      <c r="I14" s="7" t="n">
        <v>250000</v>
      </c>
    </row>
    <row r="15" spans="1:9">
      <c r="A15" s="4" t="s">
        <v>365</v>
      </c>
      <c r="C15" s="4" t="s">
        <v>366</v>
      </c>
    </row>
    <row r="16" spans="1:9">
      <c r="A16" s="4" t="s">
        <v>367</v>
      </c>
      <c r="C16" s="4" t="s">
        <v>368</v>
      </c>
    </row>
    <row r="17" spans="1:9">
      <c r="A17" s="4" t="s">
        <v>369</v>
      </c>
      <c r="C17" s="4" t="s">
        <v>370</v>
      </c>
    </row>
    <row r="18" spans="1:9">
      <c r="A18" s="4" t="s">
        <v>371</v>
      </c>
    </row>
    <row r="19" spans="1:9">
      <c r="A19" s="3" t="s">
        <v>294</v>
      </c>
    </row>
    <row r="20" spans="1:9">
      <c r="A20" s="4" t="s">
        <v>364</v>
      </c>
      <c r="F20" s="7" t="n">
        <v>340000</v>
      </c>
    </row>
    <row r="21" spans="1:9">
      <c r="A21" s="4" t="s">
        <v>372</v>
      </c>
      <c r="E21" s="7" t="n">
        <v>214100</v>
      </c>
    </row>
    <row r="22" spans="1:9">
      <c r="A22" s="4" t="s">
        <v>373</v>
      </c>
      <c r="F22" s="4" t="s">
        <v>374</v>
      </c>
    </row>
    <row r="23" spans="1:9">
      <c r="A23" s="4" t="s">
        <v>362</v>
      </c>
      <c r="E23" s="7" t="n">
        <v>340000</v>
      </c>
    </row>
    <row r="24" spans="1:9">
      <c r="A24" s="4" t="s">
        <v>360</v>
      </c>
      <c r="B24" s="7" t="n">
        <v>25000</v>
      </c>
    </row>
    <row r="25" spans="1:9">
      <c r="A25" s="4" t="s">
        <v>375</v>
      </c>
    </row>
    <row r="26" spans="1:9">
      <c r="A26" s="3" t="s">
        <v>294</v>
      </c>
    </row>
    <row r="27" spans="1:9">
      <c r="A27" s="4" t="s">
        <v>364</v>
      </c>
      <c r="H27" s="7" t="n">
        <v>200000</v>
      </c>
    </row>
    <row r="28" spans="1:9">
      <c r="A28" s="4" t="s">
        <v>376</v>
      </c>
      <c r="C28" s="4" t="s">
        <v>377</v>
      </c>
    </row>
    <row r="29" spans="1:9">
      <c r="A29" s="4" t="s">
        <v>373</v>
      </c>
      <c r="H29" s="4" t="s">
        <v>374</v>
      </c>
    </row>
    <row r="30" spans="1:9">
      <c r="A30" s="4" t="s">
        <v>378</v>
      </c>
    </row>
    <row r="31" spans="1:9">
      <c r="A31" s="3" t="s">
        <v>294</v>
      </c>
    </row>
    <row r="32" spans="1:9">
      <c r="A32" s="4" t="s">
        <v>364</v>
      </c>
      <c r="B32" s="7" t="n">
        <v>480000</v>
      </c>
    </row>
    <row r="33" spans="1:9">
      <c r="A33" s="4" t="s">
        <v>376</v>
      </c>
      <c r="C33" s="4" t="s">
        <v>377</v>
      </c>
    </row>
    <row r="34" spans="1:9">
      <c r="A34" s="4" t="s">
        <v>365</v>
      </c>
      <c r="C34" s="4" t="s">
        <v>379</v>
      </c>
    </row>
    <row r="35" spans="1:9">
      <c r="A35" s="4" t="s">
        <v>373</v>
      </c>
      <c r="B35" s="4" t="s">
        <v>374</v>
      </c>
    </row>
    <row r="36" spans="1:9">
      <c r="A36" s="4" t="s">
        <v>380</v>
      </c>
      <c r="C36" s="4" t="s">
        <v>381</v>
      </c>
    </row>
  </sheetData>
  <mergeCells count="3">
    <mergeCell ref="A1:A2"/>
    <mergeCell ref="C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2</v>
      </c>
      <c r="B1" s="2" t="s">
        <v>1</v>
      </c>
    </row>
    <row r="2" spans="1:3">
      <c r="B2" s="2" t="s">
        <v>33</v>
      </c>
      <c r="C2" s="2" t="s">
        <v>34</v>
      </c>
    </row>
    <row r="3" spans="1:3">
      <c r="A3" s="3" t="s">
        <v>294</v>
      </c>
    </row>
    <row r="4" spans="1:3">
      <c r="A4" s="4" t="s">
        <v>383</v>
      </c>
      <c r="B4" s="4" t="s">
        <v>384</v>
      </c>
    </row>
    <row r="5" spans="1:3">
      <c r="A5" s="4" t="s">
        <v>385</v>
      </c>
      <c r="B5" s="7" t="n">
        <v>0</v>
      </c>
      <c r="C5" s="7"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3</v>
      </c>
      <c r="C1" s="2" t="s">
        <v>34</v>
      </c>
    </row>
    <row r="2" spans="1:3">
      <c r="A2" s="3" t="s">
        <v>294</v>
      </c>
    </row>
    <row r="3" spans="1:3">
      <c r="A3" s="4" t="s">
        <v>387</v>
      </c>
      <c r="B3" s="7" t="n">
        <v>1350</v>
      </c>
      <c r="C3" s="7" t="n">
        <v>1350</v>
      </c>
    </row>
    <row r="4" spans="1:3">
      <c r="A4" s="4" t="s">
        <v>388</v>
      </c>
      <c r="B4" s="5" t="n">
        <v>1188</v>
      </c>
    </row>
    <row r="5" spans="1:3">
      <c r="A5" s="4" t="s">
        <v>338</v>
      </c>
    </row>
    <row r="6" spans="1:3">
      <c r="A6" s="3" t="s">
        <v>294</v>
      </c>
    </row>
    <row r="7" spans="1:3">
      <c r="A7" s="4" t="s">
        <v>389</v>
      </c>
      <c r="B7" s="5" t="n">
        <v>250000</v>
      </c>
      <c r="C7" s="7" t="n">
        <v>250000</v>
      </c>
    </row>
    <row r="8" spans="1:3">
      <c r="A8" s="4" t="s">
        <v>390</v>
      </c>
      <c r="B8" s="7" t="n">
        <v>246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33</v>
      </c>
      <c r="C1" s="2" t="s">
        <v>34</v>
      </c>
    </row>
    <row r="2" spans="1:3">
      <c r="A2" s="3" t="s">
        <v>148</v>
      </c>
    </row>
    <row r="3" spans="1:3">
      <c r="A3" s="5" t="n">
        <v>2017</v>
      </c>
      <c r="B3" s="7" t="n">
        <v>3653</v>
      </c>
    </row>
    <row r="4" spans="1:3">
      <c r="A4" s="5" t="n">
        <v>2018</v>
      </c>
      <c r="B4" s="5" t="n">
        <v>5267</v>
      </c>
    </row>
    <row r="5" spans="1:3">
      <c r="A5" s="4" t="s">
        <v>392</v>
      </c>
      <c r="B5" s="7" t="n">
        <v>8920</v>
      </c>
      <c r="C5" s="7" t="n">
        <v>12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393</v>
      </c>
      <c r="B1" s="2" t="s">
        <v>1</v>
      </c>
    </row>
    <row r="2" spans="1:5">
      <c r="B2" s="2" t="s">
        <v>33</v>
      </c>
      <c r="C2" s="2" t="s">
        <v>78</v>
      </c>
      <c r="D2" s="2" t="s">
        <v>34</v>
      </c>
      <c r="E2" s="2" t="s">
        <v>394</v>
      </c>
    </row>
    <row r="3" spans="1:5">
      <c r="A3" s="3" t="s">
        <v>395</v>
      </c>
    </row>
    <row r="4" spans="1:5">
      <c r="A4" s="4" t="s">
        <v>396</v>
      </c>
      <c r="E4" s="7" t="n">
        <v>20000</v>
      </c>
    </row>
    <row r="5" spans="1:5">
      <c r="A5" s="4" t="s">
        <v>397</v>
      </c>
      <c r="B5" s="7" t="n">
        <v>3594</v>
      </c>
      <c r="C5" s="7" t="n">
        <v>3614</v>
      </c>
    </row>
    <row r="6" spans="1:5">
      <c r="A6" s="4" t="s">
        <v>398</v>
      </c>
      <c r="B6" s="5" t="n">
        <v>8920</v>
      </c>
      <c r="D6" s="7" t="n">
        <v>12514</v>
      </c>
    </row>
    <row r="7" spans="1:5">
      <c r="A7" s="4" t="s">
        <v>215</v>
      </c>
    </row>
    <row r="8" spans="1:5">
      <c r="A8" s="3" t="s">
        <v>395</v>
      </c>
    </row>
    <row r="9" spans="1:5">
      <c r="A9" s="4" t="s">
        <v>397</v>
      </c>
      <c r="B9" s="7" t="n">
        <v>3594</v>
      </c>
      <c r="C9" s="7" t="n">
        <v>36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99</v>
      </c>
      <c r="B1" s="2" t="s">
        <v>310</v>
      </c>
    </row>
    <row r="2" spans="1:2">
      <c r="A2" s="3" t="s">
        <v>400</v>
      </c>
    </row>
    <row r="3" spans="1:2">
      <c r="A3" s="4" t="s">
        <v>401</v>
      </c>
      <c r="B3" s="7" t="n">
        <v>69241</v>
      </c>
    </row>
    <row r="4" spans="1:2">
      <c r="A4" s="5" t="n">
        <v>2018</v>
      </c>
      <c r="B4" s="5" t="n">
        <v>105676</v>
      </c>
    </row>
    <row r="5" spans="1:2">
      <c r="A5" s="5" t="n">
        <v>2019</v>
      </c>
      <c r="B5" s="5" t="n">
        <v>102664</v>
      </c>
    </row>
    <row r="6" spans="1:2">
      <c r="A6" s="5" t="n">
        <v>2020</v>
      </c>
      <c r="B6" s="5" t="n">
        <v>116582</v>
      </c>
    </row>
    <row r="7" spans="1:2">
      <c r="A7" s="5" t="n">
        <v>2021</v>
      </c>
      <c r="B7" s="5" t="n">
        <v>116089</v>
      </c>
    </row>
    <row r="8" spans="1:2">
      <c r="A8" s="4" t="s">
        <v>347</v>
      </c>
      <c r="B8" s="5" t="n">
        <v>1004632</v>
      </c>
    </row>
    <row r="9" spans="1:2">
      <c r="A9" s="4" t="s">
        <v>392</v>
      </c>
      <c r="B9" s="7" t="n">
        <v>15148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10</v>
      </c>
    </row>
    <row r="2" spans="1:2">
      <c r="A2" s="3" t="s">
        <v>403</v>
      </c>
    </row>
    <row r="3" spans="1:2">
      <c r="A3" s="5" t="n">
        <v>2017</v>
      </c>
      <c r="B3" s="7" t="n">
        <v>3106</v>
      </c>
    </row>
    <row r="4" spans="1:2">
      <c r="A4" s="5" t="n">
        <v>2018</v>
      </c>
      <c r="B4" s="5" t="n">
        <v>6347</v>
      </c>
    </row>
    <row r="5" spans="1:2">
      <c r="A5" s="5" t="n">
        <v>2019</v>
      </c>
      <c r="B5" s="5" t="n">
        <v>6537</v>
      </c>
    </row>
    <row r="6" spans="1:2">
      <c r="A6" s="5" t="n">
        <v>2020</v>
      </c>
      <c r="B6" s="5" t="n">
        <v>6752</v>
      </c>
    </row>
    <row r="7" spans="1:2">
      <c r="A7" s="4" t="s">
        <v>392</v>
      </c>
      <c r="B7" s="7" t="n">
        <v>227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33</v>
      </c>
      <c r="C2" s="2" t="s">
        <v>78</v>
      </c>
    </row>
    <row r="3" spans="1:3">
      <c r="A3" s="3" t="s">
        <v>103</v>
      </c>
    </row>
    <row r="4" spans="1:3">
      <c r="A4" s="4" t="s">
        <v>104</v>
      </c>
      <c r="B4" s="7" t="n">
        <v>7731</v>
      </c>
      <c r="C4" s="7" t="n">
        <v>34101</v>
      </c>
    </row>
    <row r="5" spans="1:3">
      <c r="A5" s="3" t="s">
        <v>105</v>
      </c>
    </row>
    <row r="6" spans="1:3">
      <c r="A6" s="4" t="s">
        <v>87</v>
      </c>
      <c r="B6" s="5" t="n">
        <v>15035</v>
      </c>
      <c r="C6" s="5" t="n">
        <v>15111</v>
      </c>
    </row>
    <row r="7" spans="1:3">
      <c r="A7" s="4" t="s">
        <v>106</v>
      </c>
      <c r="B7" s="5" t="n">
        <v>3723</v>
      </c>
      <c r="C7" s="5" t="n">
        <v>990</v>
      </c>
    </row>
    <row r="8" spans="1:3">
      <c r="A8" s="4" t="s">
        <v>107</v>
      </c>
      <c r="B8" s="5" t="n">
        <v>86</v>
      </c>
      <c r="C8" s="5" t="n">
        <v>-29</v>
      </c>
    </row>
    <row r="9" spans="1:3">
      <c r="A9" s="4" t="s">
        <v>108</v>
      </c>
      <c r="B9" s="5" t="n">
        <v>3594</v>
      </c>
      <c r="C9" s="5" t="n">
        <v>3614</v>
      </c>
    </row>
    <row r="10" spans="1:3">
      <c r="A10" s="3" t="s">
        <v>109</v>
      </c>
    </row>
    <row r="11" spans="1:3">
      <c r="A11" s="4" t="s">
        <v>110</v>
      </c>
      <c r="B11" s="5" t="n">
        <v>-196</v>
      </c>
      <c r="C11" s="5" t="n">
        <v>-170</v>
      </c>
    </row>
    <row r="12" spans="1:3">
      <c r="A12" s="4" t="s">
        <v>111</v>
      </c>
      <c r="B12" s="5" t="n">
        <v>-878</v>
      </c>
      <c r="C12" s="5" t="n">
        <v>-525</v>
      </c>
    </row>
    <row r="13" spans="1:3">
      <c r="A13" s="4" t="s">
        <v>112</v>
      </c>
      <c r="B13" s="5" t="n">
        <v>63</v>
      </c>
      <c r="C13" s="5" t="n">
        <v>-557</v>
      </c>
    </row>
    <row r="14" spans="1:3">
      <c r="A14" s="4" t="s">
        <v>113</v>
      </c>
      <c r="B14" s="5" t="n">
        <v>37</v>
      </c>
      <c r="C14" s="5" t="n">
        <v>174</v>
      </c>
    </row>
    <row r="15" spans="1:3">
      <c r="A15" s="4" t="s">
        <v>49</v>
      </c>
      <c r="B15" s="5" t="n">
        <v>6074</v>
      </c>
      <c r="C15" s="5" t="n">
        <v>399</v>
      </c>
    </row>
    <row r="16" spans="1:3">
      <c r="A16" s="4" t="s">
        <v>51</v>
      </c>
      <c r="B16" s="5" t="n">
        <v>1690</v>
      </c>
      <c r="C16" s="5" t="n">
        <v>191</v>
      </c>
    </row>
    <row r="17" spans="1:3">
      <c r="A17" s="4" t="s">
        <v>52</v>
      </c>
      <c r="B17" s="5" t="n">
        <v>-7391</v>
      </c>
      <c r="C17" s="5" t="n">
        <v>0</v>
      </c>
    </row>
    <row r="18" spans="1:3">
      <c r="A18" s="4" t="s">
        <v>114</v>
      </c>
      <c r="B18" s="5" t="n">
        <v>29568</v>
      </c>
      <c r="C18" s="5" t="n">
        <v>53299</v>
      </c>
    </row>
    <row r="19" spans="1:3">
      <c r="A19" s="3" t="s">
        <v>115</v>
      </c>
    </row>
    <row r="20" spans="1:3">
      <c r="A20" s="4" t="s">
        <v>116</v>
      </c>
      <c r="B20" s="5" t="n">
        <v>0</v>
      </c>
      <c r="C20" s="5" t="n">
        <v>-37178</v>
      </c>
    </row>
    <row r="21" spans="1:3">
      <c r="A21" s="4" t="s">
        <v>117</v>
      </c>
      <c r="B21" s="5" t="n">
        <v>0</v>
      </c>
      <c r="C21" s="5" t="n">
        <v>-37178</v>
      </c>
    </row>
    <row r="22" spans="1:3">
      <c r="A22" s="3" t="s">
        <v>118</v>
      </c>
    </row>
    <row r="23" spans="1:3">
      <c r="A23" s="4" t="s">
        <v>119</v>
      </c>
      <c r="B23" s="5" t="n">
        <v>25000</v>
      </c>
      <c r="C23" s="5" t="n">
        <v>0</v>
      </c>
    </row>
    <row r="24" spans="1:3">
      <c r="A24" s="4" t="s">
        <v>120</v>
      </c>
      <c r="B24" s="5" t="n">
        <v>0</v>
      </c>
      <c r="C24" s="5" t="n">
        <v>-119</v>
      </c>
    </row>
    <row r="25" spans="1:3">
      <c r="A25" s="4" t="s">
        <v>121</v>
      </c>
      <c r="B25" s="5" t="n">
        <v>-33429</v>
      </c>
      <c r="C25" s="5" t="n">
        <v>-33428</v>
      </c>
    </row>
    <row r="26" spans="1:3">
      <c r="A26" s="4" t="s">
        <v>122</v>
      </c>
      <c r="B26" s="5" t="n">
        <v>480000</v>
      </c>
      <c r="C26" s="5" t="n">
        <v>66667</v>
      </c>
    </row>
    <row r="27" spans="1:3">
      <c r="A27" s="4" t="s">
        <v>123</v>
      </c>
      <c r="B27" s="5" t="n">
        <v>-472500</v>
      </c>
      <c r="C27" s="5" t="n">
        <v>-16250</v>
      </c>
    </row>
    <row r="28" spans="1:3">
      <c r="A28" s="4" t="s">
        <v>124</v>
      </c>
      <c r="B28" s="5" t="n">
        <v>-11923</v>
      </c>
      <c r="C28" s="5" t="n">
        <v>-36</v>
      </c>
    </row>
    <row r="29" spans="1:3">
      <c r="A29" s="4" t="s">
        <v>125</v>
      </c>
      <c r="B29" s="5" t="n">
        <v>-12852</v>
      </c>
      <c r="C29" s="5" t="n">
        <v>16834</v>
      </c>
    </row>
    <row r="30" spans="1:3">
      <c r="A30" s="4" t="s">
        <v>126</v>
      </c>
      <c r="B30" s="5" t="n">
        <v>16716</v>
      </c>
      <c r="C30" s="5" t="n">
        <v>32955</v>
      </c>
    </row>
    <row r="31" spans="1:3">
      <c r="A31" s="4" t="s">
        <v>127</v>
      </c>
      <c r="B31" s="5" t="n">
        <v>57595</v>
      </c>
      <c r="C31" s="5" t="n">
        <v>24293</v>
      </c>
    </row>
    <row r="32" spans="1:3">
      <c r="A32" s="4" t="s">
        <v>128</v>
      </c>
      <c r="B32" s="7" t="n">
        <v>74311</v>
      </c>
      <c r="C32" s="7" t="n">
        <v>57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04</v>
      </c>
      <c r="B1" s="2" t="s">
        <v>1</v>
      </c>
      <c r="D1" s="2" t="s">
        <v>271</v>
      </c>
    </row>
    <row r="2" spans="1:4">
      <c r="B2" s="2" t="s">
        <v>33</v>
      </c>
      <c r="C2" s="2" t="s">
        <v>78</v>
      </c>
      <c r="D2" s="2" t="s">
        <v>272</v>
      </c>
    </row>
    <row r="3" spans="1:4">
      <c r="A3" s="3" t="s">
        <v>207</v>
      </c>
    </row>
    <row r="4" spans="1:4">
      <c r="A4" s="4" t="s">
        <v>281</v>
      </c>
      <c r="B4" s="4" t="s">
        <v>282</v>
      </c>
    </row>
    <row r="5" spans="1:4">
      <c r="A5" s="4" t="s">
        <v>405</v>
      </c>
      <c r="B5" s="7" t="n">
        <v>18936000</v>
      </c>
    </row>
    <row r="6" spans="1:4">
      <c r="A6" s="4" t="s">
        <v>278</v>
      </c>
      <c r="B6" s="7" t="n">
        <v>2800</v>
      </c>
      <c r="C6" s="7" t="n">
        <v>2700</v>
      </c>
      <c r="D6" s="7" t="n">
        <v>2500</v>
      </c>
    </row>
    <row r="7" spans="1:4">
      <c r="A7" s="4" t="s">
        <v>406</v>
      </c>
      <c r="B7" s="4" t="s">
        <v>2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1</v>
      </c>
    </row>
    <row r="2" spans="1:2">
      <c r="B2" s="2" t="s">
        <v>408</v>
      </c>
    </row>
    <row r="3" spans="1:2">
      <c r="A3" s="4" t="s">
        <v>409</v>
      </c>
    </row>
    <row r="4" spans="1:2">
      <c r="A4" s="4" t="s">
        <v>410</v>
      </c>
      <c r="B4" s="17" t="n">
        <v>0.365</v>
      </c>
    </row>
    <row r="5" spans="1:2">
      <c r="A5" s="4" t="s">
        <v>411</v>
      </c>
    </row>
    <row r="6" spans="1:2">
      <c r="A6" s="4" t="s">
        <v>410</v>
      </c>
      <c r="B6" s="18" t="n">
        <v>0.42</v>
      </c>
    </row>
    <row r="7" spans="1:2">
      <c r="A7" s="4" t="s">
        <v>412</v>
      </c>
    </row>
    <row r="8" spans="1:2">
      <c r="A8" s="4" t="s">
        <v>410</v>
      </c>
      <c r="B8" s="18" t="n">
        <v>0.42</v>
      </c>
    </row>
    <row r="9" spans="1:2">
      <c r="A9" s="4" t="s">
        <v>413</v>
      </c>
    </row>
    <row r="10" spans="1:2">
      <c r="A10" s="4" t="s">
        <v>410</v>
      </c>
      <c r="B10" s="19" t="n">
        <v>0.456</v>
      </c>
    </row>
    <row r="11" spans="1:2">
      <c r="A11" s="4" t="s">
        <v>414</v>
      </c>
    </row>
    <row r="12" spans="1:2">
      <c r="A12" s="4" t="s">
        <v>410</v>
      </c>
      <c r="B12" s="19" t="n">
        <v>0.456</v>
      </c>
    </row>
    <row r="13" spans="1:2">
      <c r="A13" s="4" t="s">
        <v>415</v>
      </c>
    </row>
    <row r="14" spans="1:2">
      <c r="A14" s="4" t="s">
        <v>410</v>
      </c>
      <c r="B14" s="19" t="n">
        <v>0.548</v>
      </c>
    </row>
    <row r="15" spans="1:2">
      <c r="A15" s="4" t="s">
        <v>416</v>
      </c>
    </row>
    <row r="16" spans="1:2">
      <c r="A16" s="4" t="s">
        <v>410</v>
      </c>
      <c r="B16" s="17" t="n">
        <v>0.548</v>
      </c>
    </row>
    <row r="17" spans="1:2">
      <c r="A17" s="4" t="s">
        <v>417</v>
      </c>
    </row>
    <row r="18" spans="1:2">
      <c r="A18" s="4" t="s">
        <v>418</v>
      </c>
      <c r="B18" s="4" t="s">
        <v>419</v>
      </c>
    </row>
    <row r="19" spans="1:2">
      <c r="A19" s="4" t="s">
        <v>420</v>
      </c>
    </row>
    <row r="20" spans="1:2">
      <c r="A20" s="4" t="s">
        <v>418</v>
      </c>
      <c r="B20" s="4" t="s">
        <v>419</v>
      </c>
    </row>
    <row r="21" spans="1:2">
      <c r="A21" s="4" t="s">
        <v>421</v>
      </c>
    </row>
    <row r="22" spans="1:2">
      <c r="A22" s="4" t="s">
        <v>418</v>
      </c>
      <c r="B22" s="4" t="s">
        <v>422</v>
      </c>
    </row>
    <row r="23" spans="1:2">
      <c r="A23" s="4" t="s">
        <v>423</v>
      </c>
    </row>
    <row r="24" spans="1:2">
      <c r="A24" s="4" t="s">
        <v>418</v>
      </c>
      <c r="B24" s="4" t="s">
        <v>424</v>
      </c>
    </row>
    <row r="25" spans="1:2">
      <c r="A25" s="4" t="s">
        <v>425</v>
      </c>
    </row>
    <row r="26" spans="1:2">
      <c r="A26" s="4" t="s">
        <v>418</v>
      </c>
      <c r="B26" s="4" t="s">
        <v>426</v>
      </c>
    </row>
    <row r="27" spans="1:2">
      <c r="A27" s="4" t="s">
        <v>427</v>
      </c>
    </row>
    <row r="28" spans="1:2">
      <c r="A28" s="4" t="s">
        <v>418</v>
      </c>
      <c r="B28" s="4" t="s">
        <v>228</v>
      </c>
    </row>
    <row r="29" spans="1:2">
      <c r="A29" s="4" t="s">
        <v>428</v>
      </c>
    </row>
    <row r="30" spans="1:2">
      <c r="A30" s="4" t="s">
        <v>418</v>
      </c>
      <c r="B30" s="4" t="s">
        <v>228</v>
      </c>
    </row>
    <row r="31" spans="1:2">
      <c r="A31" s="4" t="s">
        <v>429</v>
      </c>
    </row>
    <row r="32" spans="1:2">
      <c r="A32" s="4" t="s">
        <v>418</v>
      </c>
      <c r="B32" s="4" t="s">
        <v>228</v>
      </c>
    </row>
    <row r="33" spans="1:2">
      <c r="A33" s="4" t="s">
        <v>430</v>
      </c>
    </row>
    <row r="34" spans="1:2">
      <c r="A34" s="4" t="s">
        <v>418</v>
      </c>
      <c r="B34" s="4" t="s">
        <v>228</v>
      </c>
    </row>
    <row r="35" spans="1:2">
      <c r="A35" s="4" t="s">
        <v>431</v>
      </c>
    </row>
    <row r="36" spans="1:2">
      <c r="A36" s="4" t="s">
        <v>418</v>
      </c>
      <c r="B36" s="4" t="s">
        <v>228</v>
      </c>
    </row>
    <row r="37" spans="1:2">
      <c r="A37" s="4" t="s">
        <v>432</v>
      </c>
    </row>
    <row r="38" spans="1:2">
      <c r="A38" s="4" t="s">
        <v>418</v>
      </c>
      <c r="B38" s="4" t="s">
        <v>433</v>
      </c>
    </row>
    <row r="39" spans="1:2">
      <c r="A39" s="4" t="s">
        <v>434</v>
      </c>
    </row>
    <row r="40" spans="1:2">
      <c r="A40" s="4" t="s">
        <v>418</v>
      </c>
      <c r="B40" s="4" t="s">
        <v>433</v>
      </c>
    </row>
    <row r="41" spans="1:2">
      <c r="A41" s="4" t="s">
        <v>435</v>
      </c>
    </row>
    <row r="42" spans="1:2">
      <c r="A42" s="4" t="s">
        <v>418</v>
      </c>
      <c r="B42" s="4" t="s">
        <v>436</v>
      </c>
    </row>
    <row r="43" spans="1:2">
      <c r="A43" s="4" t="s">
        <v>437</v>
      </c>
    </row>
    <row r="44" spans="1:2">
      <c r="A44" s="4" t="s">
        <v>418</v>
      </c>
      <c r="B44" s="4" t="s">
        <v>438</v>
      </c>
    </row>
    <row r="45" spans="1:2">
      <c r="A45" s="4" t="s">
        <v>439</v>
      </c>
    </row>
    <row r="46" spans="1:2">
      <c r="A46" s="4" t="s">
        <v>418</v>
      </c>
      <c r="B46"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8"/>
    <col customWidth="1" max="2" min="2" width="31"/>
    <col customWidth="1" max="3" min="3" width="20"/>
    <col customWidth="1" max="4" min="4" width="24"/>
    <col customWidth="1" max="5" min="5" width="31"/>
    <col customWidth="1" max="6" min="6" width="24"/>
    <col customWidth="1" max="7" min="7" width="80"/>
    <col customWidth="1" max="8" min="8" width="21"/>
    <col customWidth="1" max="9" min="9" width="20"/>
  </cols>
  <sheetData>
    <row r="1" spans="1:9">
      <c r="A1" s="1" t="s">
        <v>441</v>
      </c>
      <c r="B1" s="2" t="s">
        <v>442</v>
      </c>
      <c r="C1" s="2" t="s">
        <v>443</v>
      </c>
      <c r="D1" s="2" t="s">
        <v>444</v>
      </c>
      <c r="E1" s="2" t="s">
        <v>445</v>
      </c>
      <c r="F1" s="2" t="s">
        <v>446</v>
      </c>
      <c r="G1" s="2" t="s">
        <v>447</v>
      </c>
      <c r="H1" s="2" t="s">
        <v>311</v>
      </c>
      <c r="I1" s="2" t="s">
        <v>448</v>
      </c>
    </row>
    <row r="2" spans="1:9">
      <c r="A2" s="3" t="s">
        <v>273</v>
      </c>
    </row>
    <row r="3" spans="1:9">
      <c r="A3" s="4" t="s">
        <v>69</v>
      </c>
      <c r="G3" s="5" t="n">
        <v>35490000</v>
      </c>
      <c r="I3" s="5" t="n">
        <v>20505000</v>
      </c>
    </row>
    <row r="4" spans="1:9">
      <c r="A4" s="4" t="s">
        <v>70</v>
      </c>
      <c r="G4" s="5" t="n">
        <v>35490000</v>
      </c>
      <c r="I4" s="5" t="n">
        <v>20505000</v>
      </c>
    </row>
    <row r="5" spans="1:9">
      <c r="A5" s="4" t="s">
        <v>73</v>
      </c>
      <c r="G5" s="5" t="n">
        <v>0</v>
      </c>
      <c r="I5" s="5" t="n">
        <v>14985000</v>
      </c>
    </row>
    <row r="6" spans="1:9">
      <c r="A6" s="4" t="s">
        <v>74</v>
      </c>
      <c r="G6" s="5" t="n">
        <v>0</v>
      </c>
      <c r="I6" s="5" t="n">
        <v>14985000</v>
      </c>
    </row>
    <row r="7" spans="1:9">
      <c r="A7" s="4" t="s">
        <v>71</v>
      </c>
      <c r="G7" s="5" t="n">
        <v>3000000</v>
      </c>
      <c r="I7" s="5" t="n">
        <v>3000000</v>
      </c>
    </row>
    <row r="8" spans="1:9">
      <c r="A8" s="4" t="s">
        <v>72</v>
      </c>
      <c r="G8" s="5" t="n">
        <v>3000000</v>
      </c>
      <c r="I8" s="5" t="n">
        <v>3000000</v>
      </c>
    </row>
    <row r="9" spans="1:9">
      <c r="A9" s="4" t="s">
        <v>75</v>
      </c>
      <c r="G9" s="5" t="n">
        <v>35526</v>
      </c>
      <c r="I9" s="5" t="n">
        <v>35526</v>
      </c>
    </row>
    <row r="10" spans="1:9">
      <c r="A10" s="4" t="s">
        <v>76</v>
      </c>
      <c r="G10" s="5" t="n">
        <v>35526</v>
      </c>
      <c r="I10" s="5" t="n">
        <v>35526</v>
      </c>
    </row>
    <row r="11" spans="1:9">
      <c r="A11" s="4" t="s">
        <v>449</v>
      </c>
      <c r="G11" s="7" t="n">
        <v>33429</v>
      </c>
      <c r="H11" s="7" t="n">
        <v>33428</v>
      </c>
    </row>
    <row r="12" spans="1:9">
      <c r="A12" s="4" t="s">
        <v>450</v>
      </c>
    </row>
    <row r="13" spans="1:9">
      <c r="A13" s="3" t="s">
        <v>273</v>
      </c>
    </row>
    <row r="14" spans="1:9">
      <c r="A14" s="4" t="s">
        <v>451</v>
      </c>
      <c r="B14" s="20" t="n">
        <v>0.4225</v>
      </c>
    </row>
    <row r="15" spans="1:9">
      <c r="A15" s="4" t="s">
        <v>449</v>
      </c>
      <c r="B15" s="7" t="n">
        <v>15000</v>
      </c>
    </row>
    <row r="16" spans="1:9">
      <c r="A16" s="4" t="s">
        <v>452</v>
      </c>
      <c r="B16" s="4" t="s">
        <v>453</v>
      </c>
    </row>
    <row r="17" spans="1:9">
      <c r="A17" s="4" t="s">
        <v>454</v>
      </c>
      <c r="B17" s="4" t="s">
        <v>455</v>
      </c>
    </row>
    <row r="18" spans="1:9">
      <c r="A18" s="4" t="s">
        <v>456</v>
      </c>
    </row>
    <row r="19" spans="1:9">
      <c r="A19" s="3" t="s">
        <v>273</v>
      </c>
    </row>
    <row r="20" spans="1:9">
      <c r="A20" s="4" t="s">
        <v>451</v>
      </c>
      <c r="E20" s="20" t="n">
        <v>0.4225</v>
      </c>
    </row>
    <row r="21" spans="1:9">
      <c r="A21" s="4" t="s">
        <v>449</v>
      </c>
      <c r="E21" s="7" t="n">
        <v>15000</v>
      </c>
    </row>
    <row r="22" spans="1:9">
      <c r="A22" s="4" t="s">
        <v>452</v>
      </c>
      <c r="E22" s="4" t="s">
        <v>457</v>
      </c>
    </row>
    <row r="23" spans="1:9">
      <c r="A23" s="4" t="s">
        <v>454</v>
      </c>
      <c r="E23" s="4" t="s">
        <v>458</v>
      </c>
    </row>
    <row r="24" spans="1:9">
      <c r="A24" s="4" t="s">
        <v>31</v>
      </c>
    </row>
    <row r="25" spans="1:9">
      <c r="A25" s="3" t="s">
        <v>273</v>
      </c>
    </row>
    <row r="26" spans="1:9">
      <c r="A26" s="4" t="s">
        <v>459</v>
      </c>
      <c r="G26" s="7" t="n">
        <v>64</v>
      </c>
      <c r="H26" s="7" t="n">
        <v>64</v>
      </c>
    </row>
    <row r="27" spans="1:9">
      <c r="A27" s="4" t="s">
        <v>460</v>
      </c>
    </row>
    <row r="28" spans="1:9">
      <c r="A28" s="3" t="s">
        <v>273</v>
      </c>
    </row>
    <row r="29" spans="1:9">
      <c r="A29" s="4" t="s">
        <v>461</v>
      </c>
      <c r="G29" s="4" t="s">
        <v>462</v>
      </c>
    </row>
    <row r="30" spans="1:9">
      <c r="A30" s="4" t="s">
        <v>463</v>
      </c>
    </row>
    <row r="31" spans="1:9">
      <c r="A31" s="3" t="s">
        <v>273</v>
      </c>
    </row>
    <row r="32" spans="1:9">
      <c r="A32" s="4" t="s">
        <v>451</v>
      </c>
      <c r="D32" s="20" t="n">
        <v>0.5625</v>
      </c>
    </row>
    <row r="33" spans="1:9">
      <c r="A33" s="4" t="s">
        <v>452</v>
      </c>
      <c r="D33" s="4" t="s">
        <v>464</v>
      </c>
    </row>
    <row r="34" spans="1:9">
      <c r="A34" s="4" t="s">
        <v>454</v>
      </c>
      <c r="D34" s="4" t="s">
        <v>465</v>
      </c>
    </row>
    <row r="35" spans="1:9">
      <c r="A35" s="4" t="s">
        <v>466</v>
      </c>
    </row>
    <row r="36" spans="1:9">
      <c r="A36" s="3" t="s">
        <v>273</v>
      </c>
    </row>
    <row r="37" spans="1:9">
      <c r="A37" s="4" t="s">
        <v>451</v>
      </c>
      <c r="F37" s="20" t="n">
        <v>0.5625</v>
      </c>
    </row>
    <row r="38" spans="1:9">
      <c r="A38" s="4" t="s">
        <v>452</v>
      </c>
      <c r="F38" s="4" t="s">
        <v>467</v>
      </c>
    </row>
    <row r="39" spans="1:9">
      <c r="A39" s="4" t="s">
        <v>454</v>
      </c>
      <c r="F39" s="4" t="s">
        <v>468</v>
      </c>
    </row>
    <row r="40" spans="1:9">
      <c r="A40" s="4" t="s">
        <v>469</v>
      </c>
    </row>
    <row r="41" spans="1:9">
      <c r="A41" s="3" t="s">
        <v>273</v>
      </c>
    </row>
    <row r="42" spans="1:9">
      <c r="A42" s="4" t="s">
        <v>70</v>
      </c>
      <c r="G42" s="5" t="n">
        <v>15595000</v>
      </c>
    </row>
    <row r="43" spans="1:9">
      <c r="A43" s="4" t="s">
        <v>470</v>
      </c>
      <c r="C43" s="5" t="n">
        <v>14985000</v>
      </c>
    </row>
    <row r="44" spans="1:9">
      <c r="A44" s="4" t="s">
        <v>230</v>
      </c>
      <c r="G44" s="4" t="s">
        <v>471</v>
      </c>
    </row>
    <row r="45" spans="1:9">
      <c r="A45" s="4" t="s">
        <v>472</v>
      </c>
      <c r="G45" s="4" t="s">
        <v>473</v>
      </c>
    </row>
    <row r="46" spans="1:9">
      <c r="A46" s="4" t="s">
        <v>474</v>
      </c>
      <c r="C46" s="5" t="n">
        <v>1</v>
      </c>
    </row>
    <row r="47" spans="1:9">
      <c r="A47" s="4" t="s">
        <v>475</v>
      </c>
    </row>
    <row r="48" spans="1:9">
      <c r="A48" s="3" t="s">
        <v>273</v>
      </c>
    </row>
    <row r="49" spans="1:9">
      <c r="A49" s="4" t="s">
        <v>476</v>
      </c>
      <c r="G49" s="4" t="s">
        <v>477</v>
      </c>
    </row>
    <row r="50" spans="1:9">
      <c r="A50" s="4" t="s">
        <v>478</v>
      </c>
    </row>
    <row r="51" spans="1:9">
      <c r="A51" s="3" t="s">
        <v>273</v>
      </c>
    </row>
    <row r="52" spans="1:9">
      <c r="A52" s="4" t="s">
        <v>479</v>
      </c>
      <c r="G52" s="7"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33</v>
      </c>
      <c r="C2" s="2" t="s">
        <v>78</v>
      </c>
    </row>
    <row r="3" spans="1:3">
      <c r="A3" s="3" t="s">
        <v>481</v>
      </c>
    </row>
    <row r="4" spans="1:3">
      <c r="A4" s="4" t="s">
        <v>94</v>
      </c>
      <c r="B4" s="7" t="n">
        <v>7731</v>
      </c>
      <c r="C4" s="7" t="n">
        <v>34101</v>
      </c>
    </row>
    <row r="5" spans="1:3">
      <c r="A5" s="3" t="s">
        <v>482</v>
      </c>
    </row>
    <row r="6" spans="1:3">
      <c r="A6" s="4" t="s">
        <v>483</v>
      </c>
      <c r="B6" s="5" t="n">
        <v>3375</v>
      </c>
      <c r="C6" s="5" t="n">
        <v>3375</v>
      </c>
    </row>
    <row r="7" spans="1:3">
      <c r="A7" s="4" t="s">
        <v>484</v>
      </c>
      <c r="B7" s="5" t="n">
        <v>1208</v>
      </c>
      <c r="C7" s="5" t="n">
        <v>12946</v>
      </c>
    </row>
    <row r="8" spans="1:3">
      <c r="A8" s="4" t="s">
        <v>98</v>
      </c>
      <c r="B8" s="5" t="n">
        <v>38</v>
      </c>
      <c r="C8" s="5" t="n">
        <v>65</v>
      </c>
    </row>
    <row r="9" spans="1:3">
      <c r="A9" s="4" t="s">
        <v>485</v>
      </c>
      <c r="B9" s="7" t="n">
        <v>3110</v>
      </c>
      <c r="C9" s="7" t="n">
        <v>17715</v>
      </c>
    </row>
    <row r="10" spans="1:3">
      <c r="A10" s="4" t="s">
        <v>486</v>
      </c>
      <c r="B10" s="5" t="n">
        <v>33585829</v>
      </c>
      <c r="C10" s="5" t="n">
        <v>20505000</v>
      </c>
    </row>
    <row r="11" spans="1:3">
      <c r="A11" s="4" t="s">
        <v>487</v>
      </c>
      <c r="B11" s="8" t="n">
        <v>0.09</v>
      </c>
      <c r="C11" s="8" t="n">
        <v>0.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8</v>
      </c>
      <c r="B1" s="2" t="s">
        <v>1</v>
      </c>
    </row>
    <row r="2" spans="1:3">
      <c r="B2" s="2" t="s">
        <v>33</v>
      </c>
      <c r="C2" s="2" t="s">
        <v>78</v>
      </c>
    </row>
    <row r="3" spans="1:3">
      <c r="A3" s="3" t="s">
        <v>489</v>
      </c>
    </row>
    <row r="4" spans="1:3">
      <c r="A4" s="4" t="s">
        <v>490</v>
      </c>
      <c r="B4" s="7" t="n">
        <v>17853</v>
      </c>
      <c r="C4" s="7" t="n">
        <v>16358</v>
      </c>
    </row>
    <row r="5" spans="1:3">
      <c r="A5" s="4" t="s">
        <v>106</v>
      </c>
      <c r="B5" s="5" t="n">
        <v>3723</v>
      </c>
      <c r="C5" s="5" t="n">
        <v>990</v>
      </c>
    </row>
    <row r="6" spans="1:3">
      <c r="A6" s="4" t="s">
        <v>491</v>
      </c>
      <c r="B6" s="5" t="n">
        <v>0</v>
      </c>
      <c r="C6" s="5" t="n">
        <v>2</v>
      </c>
    </row>
    <row r="7" spans="1:3">
      <c r="A7" s="4" t="s">
        <v>492</v>
      </c>
      <c r="B7" s="5" t="n">
        <v>1042</v>
      </c>
      <c r="C7" s="5" t="n">
        <v>55</v>
      </c>
    </row>
    <row r="8" spans="1:3">
      <c r="A8" s="4" t="s">
        <v>392</v>
      </c>
      <c r="B8" s="7" t="n">
        <v>22618</v>
      </c>
      <c r="C8" s="7" t="n">
        <v>174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s>
  <sheetData>
    <row r="1" spans="1:5">
      <c r="A1" s="1" t="s">
        <v>493</v>
      </c>
      <c r="B1" s="2" t="s">
        <v>1</v>
      </c>
      <c r="E1" s="2" t="s">
        <v>494</v>
      </c>
    </row>
    <row r="2" spans="1:5">
      <c r="B2" s="2" t="s">
        <v>495</v>
      </c>
      <c r="C2" s="2" t="s">
        <v>33</v>
      </c>
      <c r="D2" s="2" t="s">
        <v>78</v>
      </c>
      <c r="E2" s="2" t="s">
        <v>496</v>
      </c>
    </row>
    <row r="3" spans="1:5">
      <c r="A3" s="4" t="s">
        <v>497</v>
      </c>
      <c r="C3" s="7" t="n">
        <v>33429</v>
      </c>
      <c r="D3" s="7" t="n">
        <v>33428</v>
      </c>
    </row>
    <row r="4" spans="1:5">
      <c r="A4" s="4" t="s">
        <v>498</v>
      </c>
    </row>
    <row r="5" spans="1:5">
      <c r="A5" s="4" t="s">
        <v>499</v>
      </c>
      <c r="B5" s="20" t="n">
        <v>0.4225</v>
      </c>
    </row>
    <row r="6" spans="1:5">
      <c r="A6" s="4" t="s">
        <v>497</v>
      </c>
      <c r="B6" s="7" t="n">
        <v>15000</v>
      </c>
    </row>
    <row r="7" spans="1:5">
      <c r="A7" s="4" t="s">
        <v>500</v>
      </c>
      <c r="B7" s="4" t="s">
        <v>501</v>
      </c>
    </row>
    <row r="8" spans="1:5">
      <c r="A8" s="4" t="s">
        <v>502</v>
      </c>
      <c r="B8" s="4" t="s">
        <v>503</v>
      </c>
    </row>
    <row r="9" spans="1:5">
      <c r="A9" s="4" t="s">
        <v>504</v>
      </c>
    </row>
    <row r="10" spans="1:5">
      <c r="A10" s="4" t="s">
        <v>499</v>
      </c>
      <c r="E10" s="20" t="n">
        <v>0.5625</v>
      </c>
    </row>
    <row r="11" spans="1:5">
      <c r="A11" s="4" t="s">
        <v>500</v>
      </c>
      <c r="E11" s="4" t="s">
        <v>505</v>
      </c>
    </row>
    <row r="12" spans="1:5">
      <c r="A12" s="4" t="s">
        <v>502</v>
      </c>
      <c r="E12" s="4" t="s">
        <v>5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33</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2</v>
      </c>
      <c r="B1" s="2" t="s">
        <v>1</v>
      </c>
    </row>
    <row r="2" spans="1:2">
      <c r="B2" s="2" t="s">
        <v>33</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33</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33</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08:32:46Z</dcterms:created>
  <dcterms:modified xmlns:dcterms="http://purl.org/dc/terms/" xmlns:xsi="http://www.w3.org/2001/XMLSchema-instance" xsi:type="dcterms:W3CDTF">2017-09-27T08:32:46Z</dcterms:modified>
</cp:coreProperties>
</file>